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Earnings (Loss) Per Share" sheetId="11" state="visible" r:id="rId11"/>
    <sheet xmlns:r="http://schemas.openxmlformats.org/officeDocument/2006/relationships" name="Stock-Based Employee Compensati" sheetId="12" state="visible" r:id="rId12"/>
    <sheet xmlns:r="http://schemas.openxmlformats.org/officeDocument/2006/relationships" name="Derivative Financial Instrument" sheetId="13" state="visible" r:id="rId13"/>
    <sheet xmlns:r="http://schemas.openxmlformats.org/officeDocument/2006/relationships" name="Long-Term Indebtedness"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Business and Basis of Present_2" sheetId="21" state="visible" r:id="rId21"/>
    <sheet xmlns:r="http://schemas.openxmlformats.org/officeDocument/2006/relationships" name="Acquisitions (Tables)" sheetId="22" state="visible" r:id="rId22"/>
    <sheet xmlns:r="http://schemas.openxmlformats.org/officeDocument/2006/relationships" name="Dispositions (Tables)" sheetId="23" state="visible" r:id="rId23"/>
    <sheet xmlns:r="http://schemas.openxmlformats.org/officeDocument/2006/relationships" name="Earnings (Loss) Per Share (Tabl" sheetId="24" state="visible" r:id="rId24"/>
    <sheet xmlns:r="http://schemas.openxmlformats.org/officeDocument/2006/relationships" name="Stock-Based Employee Compensa_2" sheetId="25" state="visible" r:id="rId25"/>
    <sheet xmlns:r="http://schemas.openxmlformats.org/officeDocument/2006/relationships" name="Derivative Financial Instrume_2" sheetId="26" state="visible" r:id="rId26"/>
    <sheet xmlns:r="http://schemas.openxmlformats.org/officeDocument/2006/relationships" name="Long-Term Indebtedness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Fair Value Measurement (Tables)" sheetId="30" state="visible" r:id="rId30"/>
    <sheet xmlns:r="http://schemas.openxmlformats.org/officeDocument/2006/relationships" name="Segment Reporting (Tables)" sheetId="31" state="visible" r:id="rId31"/>
    <sheet xmlns:r="http://schemas.openxmlformats.org/officeDocument/2006/relationships" name="Business and Basis of Present_3" sheetId="32" state="visible" r:id="rId32"/>
    <sheet xmlns:r="http://schemas.openxmlformats.org/officeDocument/2006/relationships" name="Acquisitions - Narrative (Detai" sheetId="33" state="visible" r:id="rId33"/>
    <sheet xmlns:r="http://schemas.openxmlformats.org/officeDocument/2006/relationships" name="Acquisitions - Schedule of Asse" sheetId="34" state="visible" r:id="rId34"/>
    <sheet xmlns:r="http://schemas.openxmlformats.org/officeDocument/2006/relationships" name="Acquisitions - Schedule of Pro " sheetId="35" state="visible" r:id="rId35"/>
    <sheet xmlns:r="http://schemas.openxmlformats.org/officeDocument/2006/relationships" name="Dispositions (Details)" sheetId="36" state="visible" r:id="rId36"/>
    <sheet xmlns:r="http://schemas.openxmlformats.org/officeDocument/2006/relationships" name="Earnings (Loss) Per Share - Com" sheetId="37" state="visible" r:id="rId37"/>
    <sheet xmlns:r="http://schemas.openxmlformats.org/officeDocument/2006/relationships" name="Stock-Based Employee Compensa_3" sheetId="38" state="visible" r:id="rId38"/>
    <sheet xmlns:r="http://schemas.openxmlformats.org/officeDocument/2006/relationships" name="Stock-Based Employee Compensa_4" sheetId="39" state="visible" r:id="rId39"/>
    <sheet xmlns:r="http://schemas.openxmlformats.org/officeDocument/2006/relationships" name="Stock-Based Employee Compensa_5" sheetId="40" state="visible" r:id="rId40"/>
    <sheet xmlns:r="http://schemas.openxmlformats.org/officeDocument/2006/relationships" name="Stock-Based Employee Compensa_6"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Long-Term Indebtedness - Narrat" sheetId="46" state="visible" r:id="rId46"/>
    <sheet xmlns:r="http://schemas.openxmlformats.org/officeDocument/2006/relationships" name="Long-Term Indebtedness - Schedu" sheetId="47" state="visible" r:id="rId47"/>
    <sheet xmlns:r="http://schemas.openxmlformats.org/officeDocument/2006/relationships" name="Leases - Narrative (Details)"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Leases - Schedule of Aggregate " sheetId="51" state="visible" r:id="rId51"/>
    <sheet xmlns:r="http://schemas.openxmlformats.org/officeDocument/2006/relationships" name="Leases - Schedule of Minimum Pa" sheetId="52" state="visible" r:id="rId52"/>
    <sheet xmlns:r="http://schemas.openxmlformats.org/officeDocument/2006/relationships" name="Leases - Schedule of Minimum _2" sheetId="53" state="visible" r:id="rId53"/>
    <sheet xmlns:r="http://schemas.openxmlformats.org/officeDocument/2006/relationships" name="Leases - Schedule of Weighted A" sheetId="54" state="visible" r:id="rId54"/>
    <sheet xmlns:r="http://schemas.openxmlformats.org/officeDocument/2006/relationships" name="Accumulated Other Comprehensi_3" sheetId="55" state="visible" r:id="rId55"/>
    <sheet xmlns:r="http://schemas.openxmlformats.org/officeDocument/2006/relationships" name="Income Taxes (Details)" sheetId="56" state="visible" r:id="rId56"/>
    <sheet xmlns:r="http://schemas.openxmlformats.org/officeDocument/2006/relationships" name="Fair Value Measurement - Narrat" sheetId="57" state="visible" r:id="rId57"/>
    <sheet xmlns:r="http://schemas.openxmlformats.org/officeDocument/2006/relationships" name="Fair Value Measurement - Schedu" sheetId="58" state="visible" r:id="rId58"/>
    <sheet xmlns:r="http://schemas.openxmlformats.org/officeDocument/2006/relationships" name="Segment Reporting - Schedule of" sheetId="59" state="visible" r:id="rId59"/>
    <sheet xmlns:r="http://schemas.openxmlformats.org/officeDocument/2006/relationships" name="Segment Reporting - Reconciliat" sheetId="60" state="visible" r:id="rId60"/>
    <sheet xmlns:r="http://schemas.openxmlformats.org/officeDocument/2006/relationships" name="Commitments and Contingencies (" sheetId="61" state="visible" r:id="rId61"/>
    <sheet xmlns:r="http://schemas.openxmlformats.org/officeDocument/2006/relationships" name="Uncategorized Items - dfrg-2019" sheetId="62" state="visible" r:id="rId62"/>
  </sheets>
  <definedNames/>
  <calcPr calcId="124519" fullCalcOnLoad="1"/>
</workbook>
</file>

<file path=xl/sharedStrings.xml><?xml version="1.0" encoding="utf-8"?>
<sst xmlns="http://schemas.openxmlformats.org/spreadsheetml/2006/main" uniqueCount="632">
  <si>
    <t>Document And Entity Information - shares</t>
  </si>
  <si>
    <t>6 Months Ended</t>
  </si>
  <si>
    <t>Jun. 25, 2019</t>
  </si>
  <si>
    <t>Jul. 31, 2019</t>
  </si>
  <si>
    <t>Document And Entity Information [Abstract]</t>
  </si>
  <si>
    <t>Document Type</t>
  </si>
  <si>
    <t>10-Q</t>
  </si>
  <si>
    <t>Amendment Flag</t>
  </si>
  <si>
    <t>false</t>
  </si>
  <si>
    <t>Document Period End Date</t>
  </si>
  <si>
    <t>Jun. 25,
		2019</t>
  </si>
  <si>
    <t>Document Fiscal Year Focus</t>
  </si>
  <si>
    <t>2019</t>
  </si>
  <si>
    <t>Document Fiscal Period Focus</t>
  </si>
  <si>
    <t>Q2</t>
  </si>
  <si>
    <t>Entity Registrant Name</t>
  </si>
  <si>
    <t>Del Frisco's Restaurant Group, Inc.</t>
  </si>
  <si>
    <t>Entity Central Index Key</t>
  </si>
  <si>
    <t xml:space="preserve">0001415301 </t>
  </si>
  <si>
    <t>Current Fiscal Year End Date</t>
  </si>
  <si>
    <t>--12-31</t>
  </si>
  <si>
    <t>Entity Current Reporting Status</t>
  </si>
  <si>
    <t>Yes</t>
  </si>
  <si>
    <t>Entity Filer Category</t>
  </si>
  <si>
    <t>Accelerated Filer</t>
  </si>
  <si>
    <t>Smaller Reporting Company</t>
  </si>
  <si>
    <t>Emerging Growth Company</t>
  </si>
  <si>
    <t>Entity Shell Company</t>
  </si>
  <si>
    <t>Entity Common Stock, Shares Outstanding</t>
  </si>
  <si>
    <t>Condensed Consolidated Balance Sheets - Unaudited - USD ($) $ in Thousands</t>
  </si>
  <si>
    <t>Dec. 25, 2018</t>
  </si>
  <si>
    <t>Current assets:</t>
  </si>
  <si>
    <t>Cash and cash equivalents</t>
  </si>
  <si>
    <t>Inventory</t>
  </si>
  <si>
    <t>Income taxes receivable</t>
  </si>
  <si>
    <t>Lease incentives receivable</t>
  </si>
  <si>
    <t>Prepaid expenses</t>
  </si>
  <si>
    <t>Other current assets</t>
  </si>
  <si>
    <t>Total current assets</t>
  </si>
  <si>
    <t>Property and equipment:</t>
  </si>
  <si>
    <t>Buildings and improvements</t>
  </si>
  <si>
    <t>Leasehold improvements</t>
  </si>
  <si>
    <t>Furniture, fixtures, and equipment</t>
  </si>
  <si>
    <t>Construction in progress</t>
  </si>
  <si>
    <t>Property and equipment, gross</t>
  </si>
  <si>
    <t>Less accumulated depreciation</t>
  </si>
  <si>
    <t>Property and equipment, net</t>
  </si>
  <si>
    <t>Operating lease right-of-use assets, net</t>
  </si>
  <si>
    <t>Goodwill</t>
  </si>
  <si>
    <t>Intangible assets, net</t>
  </si>
  <si>
    <t>Other assets</t>
  </si>
  <si>
    <t>Total assets</t>
  </si>
  <si>
    <t>Current liabilities:</t>
  </si>
  <si>
    <t>Accounts payable</t>
  </si>
  <si>
    <t>Deferred revenue</t>
  </si>
  <si>
    <t>Sales tax payable</t>
  </si>
  <si>
    <t>Accrued payroll</t>
  </si>
  <si>
    <t>Current portion of deferred rent obligations</t>
  </si>
  <si>
    <t>Other current liabilities</t>
  </si>
  <si>
    <t>Current portion of operating leases</t>
  </si>
  <si>
    <t>Current portion of finance leases</t>
  </si>
  <si>
    <t>Current portion of long-term debt</t>
  </si>
  <si>
    <t>Total current liabilities</t>
  </si>
  <si>
    <t>Noncurrent liabilities:</t>
  </si>
  <si>
    <t>Long-term debt, net</t>
  </si>
  <si>
    <t>Noncurrent operating leases</t>
  </si>
  <si>
    <t>Finance leases</t>
  </si>
  <si>
    <t>Deferred rent obligations</t>
  </si>
  <si>
    <t>Deferred income taxes, net</t>
  </si>
  <si>
    <t>Other liabilities</t>
  </si>
  <si>
    <t>Total liabilities</t>
  </si>
  <si>
    <t>Commitments and contingencies</t>
  </si>
  <si>
    <t xml:space="preserve"> </t>
  </si>
  <si>
    <t>Stockholders' equity:</t>
  </si>
  <si>
    <t>Preferred stock, $0.001 par value, 10,000,000 shares authorized, no shares issued and outstanding at June 25, 2019 or December 25, 2018</t>
  </si>
  <si>
    <t>Common stock, $0.001 par value, 190,000,000 shares authorized, 37,571,574 shares issued and 33,422,315 shares outstanding at June 25, 2019 and 37,444,400 shares issued and 33,321,795 shares outstanding at December 25, 2018</t>
  </si>
  <si>
    <t>Treasury stock at cost: 4,149,259 and 4,122,605 shares at June 25, 2019 and December 25, 2018, respectively</t>
  </si>
  <si>
    <t>Additional paid in capital</t>
  </si>
  <si>
    <t>Retained earnings</t>
  </si>
  <si>
    <t>Accumulated other comprehensive loss, net of tax</t>
  </si>
  <si>
    <t>Total stockholders' equity</t>
  </si>
  <si>
    <t>Total liabilities and stockholders' equity</t>
  </si>
  <si>
    <t>Condensed Consolidated Balance Sheets -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densed Consolidated Statements of Operations - Unaudited - USD ($) shares in Thousands, $ in Thousands</t>
  </si>
  <si>
    <t>3 Months Ended</t>
  </si>
  <si>
    <t>Jun. 26, 2018</t>
  </si>
  <si>
    <t>Income Statement [Abstract]</t>
  </si>
  <si>
    <t>Revenues</t>
  </si>
  <si>
    <t>Costs and expenses:</t>
  </si>
  <si>
    <t>Cost of sales</t>
  </si>
  <si>
    <t>Restaurant operating expenses (excluding depreciation and amortization shown separately below)</t>
  </si>
  <si>
    <t>Marketing and advertising costs</t>
  </si>
  <si>
    <t>Pre-opening costs</t>
  </si>
  <si>
    <t>General and administrative costs</t>
  </si>
  <si>
    <t>Donations</t>
  </si>
  <si>
    <t>Consulting project costs</t>
  </si>
  <si>
    <t>Acquisition costs</t>
  </si>
  <si>
    <t>Reorganization severance</t>
  </si>
  <si>
    <t>Lease termination and closing costs</t>
  </si>
  <si>
    <t>Depreciation and amortization</t>
  </si>
  <si>
    <t>Total costs and expenses</t>
  </si>
  <si>
    <t>Operating loss</t>
  </si>
  <si>
    <t>Other income (expense), net:</t>
  </si>
  <si>
    <t>Interest, net of capitalized interest</t>
  </si>
  <si>
    <t>Other</t>
  </si>
  <si>
    <t>Loss before income taxes</t>
  </si>
  <si>
    <t>Income tax benefit</t>
  </si>
  <si>
    <t>Loss from continuing operations</t>
  </si>
  <si>
    <t>(Loss) income from discontinued operations, net of tax</t>
  </si>
  <si>
    <t>Net loss</t>
  </si>
  <si>
    <t>Net loss per average common share outstanding — basic and diluted</t>
  </si>
  <si>
    <t>Loss from continuing operations (in usd per share)</t>
  </si>
  <si>
    <t>(Loss) income from discontinued operations (in usd per share)</t>
  </si>
  <si>
    <t>Net loss (in usd per share)</t>
  </si>
  <si>
    <t>Weighted-average number of common shares outstanding:</t>
  </si>
  <si>
    <t>Basic (in shares)</t>
  </si>
  <si>
    <t>Diluted (in shares)</t>
  </si>
  <si>
    <t>Condensed Consolidated Statements of Comprehensive (Loss) Income - Unaudited - USD ($)</t>
  </si>
  <si>
    <t>Statement of Comprehensive Income [Abstract]</t>
  </si>
  <si>
    <t>Other comprehensive income(loss), net of tax:</t>
  </si>
  <si>
    <t>Change in unrealized gain (loss) on cash flow hedge</t>
  </si>
  <si>
    <t>[1]</t>
  </si>
  <si>
    <t>Other comprehensive income(loss), net of tax</t>
  </si>
  <si>
    <t>Comprehensive loss</t>
  </si>
  <si>
    <t>Change in cash flow hedging, tax</t>
  </si>
  <si>
    <t>Change in unrealized gain (loss) on cash flow hedges is presented net of tax, which was zero for the 13 weeks and 26 weeks ended June 25, 2019. There was no cash flow hedging activity for the 13 weeks and 26 weeks ended June 26, 2018.</t>
  </si>
  <si>
    <t>Condensed Consolidated Statement of Changes in Stockholders' Equity - Unaudited - USD ($) $ in Thousands</t>
  </si>
  <si>
    <t>Total</t>
  </si>
  <si>
    <t>Common Stock</t>
  </si>
  <si>
    <t>Additional Paid In Capital</t>
  </si>
  <si>
    <t>Treasury Stock</t>
  </si>
  <si>
    <t>Retained Earnings</t>
  </si>
  <si>
    <t>Accumulated other Comprehensive Loss</t>
  </si>
  <si>
    <t>Beginning balance (in shares) at Dec. 26, 2017</t>
  </si>
  <si>
    <t>Beginning balance at Dec. 26, 2017</t>
  </si>
  <si>
    <t>Other comprehensive income (loss), net of tax</t>
  </si>
  <si>
    <t>Share-based compensation costs</t>
  </si>
  <si>
    <t>Stock option exercises (in shares)</t>
  </si>
  <si>
    <t>Stock option exercises</t>
  </si>
  <si>
    <t>Shares issued under stock compensation plan, net of shares withheld for tax effects (in shares)</t>
  </si>
  <si>
    <t>Shares issued under stock compensation plan, net of shares withheld for tax effects</t>
  </si>
  <si>
    <t>Ending balance (in shares) at Jun. 26, 2018</t>
  </si>
  <si>
    <t>Ending balance at Jun. 26, 2018</t>
  </si>
  <si>
    <t>Beginning balance (in shares) at Mar. 27, 2018</t>
  </si>
  <si>
    <t>Beginning balance at Mar. 27, 2018</t>
  </si>
  <si>
    <t>Beginning balance (in shares) at Dec. 25, 2018</t>
  </si>
  <si>
    <t>Beginning balance at Dec. 25, 2018</t>
  </si>
  <si>
    <t>Ending balance (in shares) at Jun. 25, 2019</t>
  </si>
  <si>
    <t>Ending balance at Jun. 25, 2019</t>
  </si>
  <si>
    <t>Beginning balance (in shares) at Mar. 26, 2019</t>
  </si>
  <si>
    <t>Beginning balance at Mar. 26, 2019</t>
  </si>
  <si>
    <t>Condensed Consolidated Statements of Cash Flows - Unaudited - USD ($) $ in Thousands</t>
  </si>
  <si>
    <t>Cash flows from operating activities:</t>
  </si>
  <si>
    <t>Adjustments to reconcile net income loss to net cash provided by operating activities:</t>
  </si>
  <si>
    <t>Loss on disposal of restaurant property</t>
  </si>
  <si>
    <t>Amortization of debt issuance costs</t>
  </si>
  <si>
    <t>Share based compensation</t>
  </si>
  <si>
    <t>Impairment charges</t>
  </si>
  <si>
    <t>Deferred income taxes</t>
  </si>
  <si>
    <t>Changes in operating assets and liabilities:</t>
  </si>
  <si>
    <t>Prepaid expenses and other assets</t>
  </si>
  <si>
    <t>Income taxes</t>
  </si>
  <si>
    <t>Net cash provided by operating activities</t>
  </si>
  <si>
    <t>Cash flows from investing activities:</t>
  </si>
  <si>
    <t>Purchases of property and equipment</t>
  </si>
  <si>
    <t>Other investing activities</t>
  </si>
  <si>
    <t>Net cash used in investing activities</t>
  </si>
  <si>
    <t>Cash flows from financing activities:</t>
  </si>
  <si>
    <t>Cash overdraft</t>
  </si>
  <si>
    <t>Payments on borrowings</t>
  </si>
  <si>
    <t>Proceeds from borrowings</t>
  </si>
  <si>
    <t>Payment of debt issuance costs</t>
  </si>
  <si>
    <t>Principal payments of finance leases</t>
  </si>
  <si>
    <t>Payments on loan against deferred compensation investments</t>
  </si>
  <si>
    <t>Cash tax payment for share-based awards</t>
  </si>
  <si>
    <t>Proceeds from exercise of stock options</t>
  </si>
  <si>
    <t>Net cash provided by financing activities</t>
  </si>
  <si>
    <t>Net change in cash and cash equivalents</t>
  </si>
  <si>
    <t>Cash and cash equivalents at beginning of period</t>
  </si>
  <si>
    <t>Cash and cash equivalents at end of period</t>
  </si>
  <si>
    <t>Cash paid (received) during the period for:</t>
  </si>
  <si>
    <t>Interest</t>
  </si>
  <si>
    <t>Non cash investing and financing activities:</t>
  </si>
  <si>
    <t>Capital expenditures included in accounts payable at end of period</t>
  </si>
  <si>
    <t>Tenant improvement allowance receivables</t>
  </si>
  <si>
    <t>Capital lease</t>
  </si>
  <si>
    <t>Business and Basis of Presentation</t>
  </si>
  <si>
    <t>Organization, Consolidation and Presentation of Financial Statements [Abstract]</t>
  </si>
  <si>
    <t>Business and Basis of Presentation As of June 25, 2019 , Del Frisco’s Restaurant Group, Inc. ("we," "us," "our," “Del Frisco’s” or the “Company”) owned and operated 78 restaurants under the concept names of Del Frisco’s Double Eagle Steakhouse (“Double Eagle”), Barcelona Wine Bar (“Barcelona”), bartaco, and Del Frisco’s Grille (“Grille”). Of the 78 restaurants we operated at the end of the period covered by this report, there were 16 Double Eagle restaurants, 17 Barcelona restaurants, 21 bartaco restaurants, and 24 Grille restaurants in operation in 17 states and the District of Columbia. Recent Developments On June 27, 2018 (“Acquisition Date”), we completed the acquisition of all outstanding interests in Barteca Holdings, LLC ("Barteca Acquisition"), a Delaware limited liability company, and its subsidiaries (“Barteca”) for total cash consideration of $331.2 million , which represents a purchase price of $325 million plus customary adjustments including payments for cash remaining in the business. In connection with the completion of the Barteca Acquisition, we entered into a new credit agreement that provides for (i) senior secured term loans in an aggregate principal amount of $390.0 million (“Term Loan B”) and (ii) senior secured revolving credit commitments in an aggregate principal amount of $50.0 million (“Revolving Loan,” and, collectively with the term loans, the “2018 Credit Facility”). See Note 7 , Long-Term Debt in the notes to our condensed consolidated financial statements for information regarding our credit facility. On August 1, 2018, we entered into an underwriting agreement with certain underwriters with respect to (i) the sale by the Company of 11,250,000 shares of the Company’s common stock, par value $0.001 per share, to the underwriters and (ii) the grant by the Company to the underwriters of an option (the “Option”) to purchase up to 1,687,500 additional shares of the Company’s common stock (together, the “Shares”). The sale of the Shares, including the exercise in full of the Option, closed on August 6, 2018. The total proceeds of $97.8 million from the public offering of common stock were used to repay a portion of Term Loan B. See Note 7 , Long-Term Debt in the notes to our condensed consolidated financial statements. On August 27, 2018 we amended (the “First Amendment”) Term Loan B (“Amended Term Loan B”). The First Amendment amends the 2018 Credit Facility, to, among other things,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 base rate, plus an applicable margin, which is equal to 6.00% for LIBOR rate loans and 5.00% for base rate loans. See Note 7 , Long-Term Debt in the notes to our condensed consolidated financial statements for information regarding our amended credit facility. On September 21, 2018, we sold all of the outstanding equity interests in our Sullivan’s Steakhouse business (“Sullivan’s") to Sullivan’s Holding LLC, a Delaware limited liability company and affiliate of Romano’s Macaroni Grill, for the total gross proceeds of approximately $32 million , subject to customary adjustments for inventory and cash. See Note 3 , Dispositions in the notes to our condensed consolidated financial statements for information regarding discontinued operations. On February 26, 2019, we entered into a joinder agreement with JPMorgan Chase Bank, N.A., as the incremental term lender and JPMorgan Chase Bank, N.A. as the administrative agent (the “Joinder Agreement”). The Joinder Agreement modifies the 2018 Credit Facility and provides the Company with incremental term loan commitments in a principal amount equal to $25.0 million . The Company drew the full amount of the incremental term loans on the date of the Joinder Agreement and received net proceeds of approximately $23.1 million . The Company used the net proceeds of the incremental term loans to repay a portion of the outstanding amounts under the 2018 Credit Facility. Since the repayment does not reduce the commitments under the 2018 Credit Facility, the transaction expanded the Company’s sources of liquidity without increasing leverage at this time. See Note 7 , Long-Term Debt in the notes to our condensed consolidated financial statements. On June 17, 2019, we entered into an amendment (the “Second Amendment”) to the 2018 Credit Facility to increase the percentage of Projected EBITDAR Margin that may be included when determining Consolidated EBITDAR for purposes of calculating the Financial Covenant (as defined in the 2018 Credit Facility). See Note 7 , Long-Term Debt in the notes to our condensed consolidated financial statements. On June 23, 2019, we entered into a definitive agreement to be acquired by affiliates of L Catterton, a consumer-focused private equity firm with over $15 billion of equity capital across six fund strategies in 17 offices globally. Under the terms of the agreement, affiliates of L Catterton will acquire all outstanding shares of the Company’s common stock for a total value of approximately $650 million . Company stockholders will receive $8.00 in cash per share. The Agreement and Plan of Merger, dated as of June 23, 2019, by and among the Company, Harlan Parent, Inc. and Harlan Merger Sub, Inc. was filed as an exhibit to our Current Report on Form 8-K filed with the SEC on June 24, 2019. Basis of Presentation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weeks and 26 weeks ended June 25, 2019 are not necessarily indicative of the results that may be expected for the fiscal year ending December 31, 2019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5, 2018 filed with the SEC on March 11, 2019 (the “2018 10-K”). The results of Sullivan's operations have been presented as discontinued operations for the 13 weeks and and 26 weeks ended June 26, 2018 . See Note 3 , Dispositions in the notes to our condensed consolidated financial statements for information regarding discontinued operations. We operate on a 52- or 53-week fiscal year ending the last Tuesday in December. Beginning in fiscal 2018, we changed to a fiscal quarter calendar where each quarter contains 13 weeks, other than in a 53-week year where the last quarter of the year will contain 14 weeks. Fiscal 2019 will be a 53-week fiscal year, fiscal 2018 was a 52-week fiscal year. We believe that a reporting basis comprised of four equal 13-week quarters is a more typical reporting format comparable to most companies in the restaurant industry and is easier to understand for our investors.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 Recently Adopted Accounting Pronouncements In February 2016, the FASB issued ASU No. 2016-02, Leases (Topic 842) ("ASU 2016-02"). which requires a lessee to recognize assets and liabilities for leases with lease terms of more than 12 months. The recognition, measurement and presentation of expenses and cash flows arising from a lease by a lessee will primarily depend on its classification as a finance (formerly capital) or operating lease. However, unlike previous GAAP, which required only capital leases to be recognized on the balance sheet, ASU 2016-02 requires all leases with an initial term greater than one year to be recognized on the balance sheet as a right-of-use ("ROU") asset and a lease liability. We adopted ASU 2016-02 in the first quarter of 2019 by utilizing the modified retrospective transition method through a cumulative-effect adjustment in the beginning of the first quarter of 2019. We elected the package of practical expedients permitted under the transition guidance, which allowed us to carryforward our historical lease classification, our assessment on whether a contract is or contains a lease, and our initial direct costs for any leases that existed prior to the adoption of the new standard. We made an accounting policy election to keep leases with an initial term of 12 months or less off the balance sheet. We have elected the practical expedient the Company will not separate a qualifying contract into its lease and non-lease components. The Company recognizes those lease payments in the Consolidated Statements of Operations on a straight-line basis over the lease term. The most significant impact was the recognition of ROU assets and lease liabilities for operating leases with original terms over 12 months where the Company is the lessee. As a result of the adoption of the new lease standard we recognized ROU assets of $161.6 million , and lease liabilities of $218.0 million , and recorded a cumulative effect adjustment to increase retained earnings of $8.7 million , due to build-to-suit leases and prior deferred gains on sales leaseback transactions. Recent Accounting Pronouncements In August 2018, the FASB issued ASU No. 2018-15, Intangibles-Goodwill and Other-Internal Use Software (Subtopic 350-40 ) ("ASU 2018-15") - Customer's Accounting for Implementation Costs incurred in a Cloud Computing Arrangement that is a Service Contract . ASU 2018-15 reduces the complexity of accounting for costs of implementing a cloud computing service arrangement and aligns the following requirements to capitalize implementation costs: (i) those incurred in a hosting arrangement that is a service contract, and (ii) those incurred to develop or obtain internal-use software, including hosting arrangements that include an internal software license. This amended guidance is first effective for our fiscal year beginning after December 15, 2019 with early adoption permitted. The guidance may be adopted either using the prospective or retrospective approach. We are currently evaluating the impact of this new guidance on our financial position and results of operations.</t>
  </si>
  <si>
    <t>Acquisitions</t>
  </si>
  <si>
    <t>Business Combinations [Abstract]</t>
  </si>
  <si>
    <t>Acquisitions On the Acquisition Date, we completed the acquisition of all outstanding interests in Barteca for total cash consideration of $331.2 million , which represents a purchase price of $325 million plus customary adjustments including payments for cash remaining in the business. Barteca owns and operates two restaurant concepts: Barcelona and bartaco. Barcelona and bartaco restaurant concepts are innovative, with a unique vibe, food, drinks and design. Barcelona serves as a neighborhood Spanish tapas bar with an ever-changing selection of tapas, using both local and seasonal ingredients as well as specialties from Spain and the Mediterranean. Barcelona has a superior Spanish wine program and an award winning selection of wines, with 17 locations in 9 states and the District of Columbia. bartaco combines fresh, upscale street food with a coastal vibe in a relaxed environment and is inspired by a healthy, outdoor lifestyle. bartaco has 21 locations across 13 states, as of June 25, 2019 . 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7,967 Furniture, fixtures, and equipment 13,207 Construction in progress 4,340 Other assets 1,421 Intangible assets 185,080 (Unfavorable) leases (785 ) Accounts payable and other liabilities (14,111 ) Financing lease obligations (13,340 ) Deferred taxes (28,147 ) Total fair value of net assets acquired: 215,676 Goodwill $ 115,523 Intangible assets acquired primarily include liquor licenses and bartaco and Barcelona trade names. The fair value of the acquired liquor licenses and trade names are $1.1 million and $183.0 million , respectively. Other intangible assets were valued at approximately $0.2 million . Liquor licenses acquired will be amortized over an estimated useful life of each individual license, which is currently estimated to be one year. Trade names represent intangible assets with indefinite life. As a result of the acquisition, we have recognized approximately $115.5 million of goodwill, of which $104.7 million is deductible for income tax purposes. Goodwill, of which $43.2 million and $72.3 million is attributable to the Barcelona and bartaco reportable segments, respectively, represents the excess of the purchase price over the aggregate fair value of net assets acquired and is related to the benefits expected as a result of the acquisition, including sales, development and growth opportunities. We believe that Barteca's innovative concepts are highly complementary and will provide Del Frisco’s portfolio with significant growth and development opportunities, enabling us to capture market share in the experiential dining segment, while mitigating the effects of seasonality and the risk of economic downturns to our restaurant portfolio. The purchase accounting is complete, and our estimates and assumptions were subject to change during the measurement period (up to one year from the acquisition date). Amounts previously estimated have changed during the measurement period. The changes in estimates included an increase of $4.5 million of buildings and improvements, an increase of $2.0 million of financing lease obligations and a decrease of $0.9 million in accounts payable. We recorded the measurement-period adjustments in the fourth quarter of 2018. Depreciation and interest expenses increased by $0.2 million and $0.1 million , respectively as a result of these measurement-period adjustments. Additionally, deferred tax liabilities increased by $3.1 million with a corresponding change to goodwill in the second quarter of 2019. Pro Forma Results of Operations (unaudited) The following pro forma results of operations for the 13 weeks ended June 26, 2018 and 26 weeks ended June 26, 2018 , have been prepared as though the business acquisition had occurred on January 1, 2017 consistent with the pro forma results of operations prepared for the third quarter and annual filings of fiscal 2018. This pro forma financial information is not indicative of the results of operations that the Company would have attained had the acquisition occurred at the beginning of the period presented, nor is the pro forma financial information indicative of the results of operations that may occur in the future: 13 Weeks Ended 26 Weeks Ended (Amounts in thousands) June 26, 2018 June 26, 2018 Revenues $ 112,655 $ 217,281 Net loss (5,556 ) (8,165 ) Net loss per average common share Basic $ (0.27 ) $ (0.40 ) Diluted $ (0.27 ) $ (0.40 ) The above pro forma information includes Barteca's actual revenues and net loss of $36.9 million and $6.7 million for the 13 weeks ended June 26, 2018 and $68.2 million and $5.7 million for the 26 weeks ended June 26, 2018 , respectively. The combined companies incurred $7.0 million and $13.9 million of interest expense based on financing related to the transaction for the 13 weeks ended June 26, 2018 and 26 weeks ended June 26, 2018 , respectively and was reflected in pro forma net loss. Pro forma revenues exclude Sullivan’s results of operation as these amounts are reflected as discontinued operations in the Consolidated Statements of Operations. See Note 3 , Dispositions in the notes to our condensed consolidated financial statements for information regarding discontinued operations.</t>
  </si>
  <si>
    <t>Dispositions</t>
  </si>
  <si>
    <t>Discontinued Operations and Disposal Groups [Abstract]</t>
  </si>
  <si>
    <t>Dispositions On September 21, 2018, we sold all of the outstanding equity interests in our Sullivan’s Steakhouse business to Sullivan’s Holding LLC, a Delaware limited liability company and affiliate of Romano’s Macaroni Grill for total gross proceeds of approximately $32 million , subject to customary adjustments for inventory and cash. The results of Sullivan’s operations have been reflected as discontinued operations for the 13 weeks ended June 26, 2018 and 26 weeks ended June 26, 2018 . Sullivan’s Steakhouse had been previously disclosed as a separate reportable segment. Disposition costs related to the sale of Sullivan’s were approximately $2.0 million . 13 Weeks Ended 26 Weeks Ended (Amounts in thousands) June 26, 2018 June 26, 2018 Revenues $ 14,322 $ 30,279 Costs and expenses: Cost of sales 4,419 9,356 Restaurant operating expenses 7,070 15,064 Marketing and advertising costs 331 820 General and administrative costs 514 1,055 Disposition costs 20 69 Lease termination and closing costs 434 798 Impairment charges — 84 Depreciation and amortization 1,057 2,103 Total costs and expenses 13,845 29,349 Income from discontinued operation before income taxes 477 930 Income tax expense 647 705 (Loss) income from discontinued operations $ (170 ) $ 225 Cash flows from Sullivan’s discontinued operations are included in the accompanying Condensed Consolidated Statements of Cash Flows. The significant cash flow items from the Sullivan’s divestiture for the 26 weeks ended June 26, 2018 were as follows: 26 Weeks Ended (Amounts in thousands) June 26, 2018 Depreciation and amortization $ 2,103 Capital expenditures 462</t>
  </si>
  <si>
    <t>Earnings (Loss) Per Share</t>
  </si>
  <si>
    <t>Earnings Per Share [Abstract]</t>
  </si>
  <si>
    <t>Earnings (Loss) Per Share Basic earnings (los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We incurred a net loss for the 13 weeks and 26 weeks ended June 25, 2019 , and therefore, diluted shares outstanding equaled basic shares outstanding. We incurred a net loss for the 13 weeks and 26 weeks ended June 26, 2018 , and therefore, diluted shares outstanding equaled basic shares outstanding. The following table details our basic and diluted earnings per common share calculation: ໿ ﻿ 13 Weeks Ended 26 Weeks Ended (Amounts in thousands, except per share data) June 25, 2019 June 26, 2018 June 25, 2019 June 26, 2018 Net loss $ (6,398 ) $ (1,562 ) $ (24,725 ) $ (1,162 ) Shares: Weighted-average common shares outstanding—basic 33,417 20,377 33,387 20,347 Effect of dilutive shares — — — — Weighted-average common shares outstanding—diluted 33,417 20,377 33,387 20,347 ﻿ Loss per share—basic $ (0.19 ) $ (0.08 ) $ (0.74 ) $ (0.06 ) Loss per share—diluted $ (0.19 ) $ (0.08 ) $ (0.74 ) $ (0.06 )</t>
  </si>
  <si>
    <t>Stock-Based Employee Compensation</t>
  </si>
  <si>
    <t>Share-based Payment Arrangement [Abstract]</t>
  </si>
  <si>
    <t>Stock-Based Employee Compensation 2012 Long-Term Equity Incentive Plan On July 16, 2012, we adopted the Del Frisco’s Restaurant Group, Inc. 2012 Long-Term Equity Incentive Plan (the “2012 Plan”), which allows us to grant stock options, restricted stock, restricted stock units, deferred stock units and other equity-based awards to directors, officers, key employees and other key individuals performing services for us. The 2012 Plan provided for granting of options to purchase shares of common stock at an exercise price not less than the fair value of the stock on the date of grant. Equity-based awards vest or become exercisable at various periods ranging from one to four years from the date of grant. The 2012 Plan has 2,232,800 shares of common stock authorized for issuance under the plan. At June 25, 2019 no shares of common stock were available for future grants under the 2012 Plan. 2019 Long-Term Equity Incentive Plan On May 30, 2019, we adopted the Del Frisco’s Restaurant Group, Inc. 2019 Long-Term Equity Incentive Plan (the “2019 Plan"), which allows us to grant stock options, stock appreciation rights ("SAR"), restricted stock, restricted stock units and other equity-based awards to directors, officers, key employees and other key individuals performing services for us. The 2019 Plan provides for granting of SAR or options to purchase shares of common stock at an exercise price not less than the fair value of the stock on the date of grant. Equity-based awards vest or become exercisable at various periods ranging from one to four years from the date of grant. The 2019 Plan has 1,950,000 shares of common stock authorized for issuance under the plan. There were 467,300 shares of common stock issuable upon exercise of outstanding options and 1,603,701 restricted shares, restricted stock units and performance stock units outstanding at June 25, 2019 , with 2,098,208 shares of common stock available for future grants. The following table details our total share-based compensation cost, as well as where the costs were expensed: ﻿ 13 Weeks Ended 26 Weeks Ended (Amounts in thousands) June 25, 2019 June 26, 2018 June 25, 2019 June 26, 2018 Restaurant operating expenses $ 6 $ 29 $ 14 $ 64 General and administrative costs 1,004 1,042 2,207 2,034 Total stock compensation cost $ 1,010 $ 1,071 $ 2,221 $ 2,098 Restricted Stock, Restricted Stock Units, and Performance Stock Units The following table summarizes restricted stock, restricted stock unit, and performance stock unit activity: ﻿ 26 Weeks Ended June 25, 2019 Shares (000's) Weighted average grant date fair value Aggregate intrinsic value ($000's) Outstanding at beginning of period 1,313 $ 10.24 Granted 467 5.97 Vested (127 ) 15.81 Forfeited (49 ) 8.94 Outstanding at end of period 1,604 $ 8.60 $ 12,701 As of June 25, 2019 , there was $8.6 million of total unrecognized compensation cost related to non-vested restricted stock, restricted stock units, and performance stock units. This cost is expected to be recognized over a period of approximately 1.9 years . Stock Options The following table summarizes stock option activity: ﻿ 26 Weeks Ended June 25, 2019 Shares (000's) Weighted average exercise price Weighted average remaining contractual term Aggregate intrinsic value ($000's) Outstanding at beginning of period 467 $ 18.54 Exercised — — Forfeited — — Outstanding at end of period 467 $ 18.54 3.8 years $ — Options exercisable at end of period 467 $ 18.54 3.8 years $ — As of June 25, 2019 , all stock options were vested, accordingly all compensation costs related to vested stock options were recognized.</t>
  </si>
  <si>
    <t>Derivative Financial Instruments</t>
  </si>
  <si>
    <t>Derivative Instruments and Hedging Activities Disclosure [Abstract]</t>
  </si>
  <si>
    <t>Derivative Financial Instruments As of June 25, 2019 , we have entered into one derivative instrument designated as a cash flow hedge for risk management purposes. The derivative instrument is used to mitigate our exposure to interest rate fluctuations. Interest Rate Cap During fiscal 2018 , we entered into an interest rate cap with a notional value of $200.0 million and 3.00% per annum strike rate to hedge the variability of the monthly 1-month LIBOR interest payments on a portion of our Term Loan B. The hedged monthly interest payments began on July 31, 2018 and end on the expiration of the interest rate cap on June 30, 2022. Any variability in the 1-month LIBOR interest payment on the Term Loan Facility beyond 3.00% per annum is offset by the net proceeds received upon exercising the interest rate cap. The interest rate cap was designated as a cash flow hedge at inception. The hedge effectiveness for the designated interest rate cap is based on the changes in the interest rate cap’s intrinsic value. Accordingly, we will exclude all the change in the time value of the interest rate cap from the assessment. The excluded component will be amortized over the life of the derivative instrument and recognized in Interest, net of capitalized interest in the Consolidated Statements of Operations. The amount of gains (losses) that are reported in accumulated other comprehensive income (loss) at the reporting date that are expected to be reclassified into earnings within the next 12 months is $0.5 million . Credit Risk We are exposed to credit risk of the counterparty with which we entered into the derivative. This is the risk of the counterparty’s non-performance pursuant to the derivative contract. The risk will continue to exist as long as the derivative is in an asset position, creating a liability for the counterparty. However, the risk is deemed to be minimal as the counterparty has investment grade credit ratings. We will monitor the counterparty’s credit ratings and our market position with the counterparty on an ongoing basis. The interest rate cap does not contain any credit-risk related contingent features. Quantitative Disclosures on Derivative Instruments The following tables present the required quantitative disclosures for our derivative instrument, including its estimated fair values (all estimated using Level 2 inputs) and their financial statement presentation for the fiscal quarters ended June 25, 2019 and June 26, 2018 , respectively. Derivative instruments recorded at fair value in our unaudited condensed consolidated balance sheets as of June 25, 2019 and December 25, 2018 , respectively, consisted of the following: Derivative Assets (Amounts in thousands) June 25, 2019 December 25, 2018 Derivatives designated as hedging instruments Balance Sheet Location Fair Value Balance Sheet Location Fair Value Interest rate cap Other current assets $ 132 Other current assets $ 1,075 Total derivatives designated as hedging instruments $ 132 $ 1,075 The effect of cash flow hedges on accumulated other comprehensive income (loss) for the 13 weeks ended June 25, 2019 and the 13 weeks ended June 26, 2018 , was as follows (Amounts in thousands): Derivatives in Cash Flow Hedging Relationships Amount of Gain or (Loss) Recognized in Accumulated Other Comprehensive Income (Loss) on Derivative* Location of Gain or (Loss) Reclassified from Accumulated Other Comprehensive Income into Income Amount of Gain or (Loss) Reclassified from Accumulated Other Comprehensive Income (Loss) into Income Classification of Gain or (Loss) Recognized in income related to Amount Excluded from Effectiveness Testing Amount of Gain or (Loss) Recognized in Income on Derivative (Amount Excluded from Effectiveness Testing) 13 Weeks Ended 13 Weeks Ended 13 Weeks Ended June 25, 2019 June 26, 2018 June 25, 2019 June 26, 2018 June 25, 2019 June 26, 2018 Interest rate cap $ (120 ) $ — Interest, net of capitalized interest $ — $ — Interest, net of capitalized interest $ 121 $ — *The portion of gain/loss recognized in Accumulated Other Comprehensive Income related to the component excluded from the assessment of effectiveness was a loss of $0.1 million . The effect of cash flow hedges on accumulated other comprehensive income (loss) for the 26 weeks ended June 25, 2019 and the 26 weeks ended June 26, 2018 , was as follows (Amounts in thousands): Derivatives in Cash Flow Hedging Relationships Amount of Gain or (Loss) Recognized in Accumulated Other Comprehensive Income (Loss) on Derivative* Location of Gain or (Loss) Reclassified from Accumulated Other Comprehensive Income into Income Amount of Gain or (Loss) Reclassified from Accumulated Other Comprehensive Income (Loss) into Income Classification of Gain or (Loss) Recognized in income related to Amount Excluded from Effectiveness Testing Amount of Gain or (Loss) Recognized in Income on Derivative (Amount Excluded from Effectiveness Testing) 26 Weeks Ended 26 Weeks Ended 26 Weeks Ended June 25, 2019 June 26, 2018 June 25, 2019 June 26, 2018 June 25, 2019 June 26, 2018 Interest rate cap $ (943 ) $ — Interest, net of capitalized interest $ — $ — Interest, net of capitalized interest $ 243 $ — *The portion of gain/loss recognized in Accumulated Other Comprehensive Income related to the component excluded from the assessment of effectiveness was a loss of $0.9 million . The effect of cash flow hedges on Consolidated Statements of Operations for the 13 weeks ended June 25, 2019 and the 13 weeks ended June 26, 2018 , was as follows: Location and Amount of Gain or (Loss) Recognized in Income on Cash Flow Hedging Relationships 13 Weeks Ended (Amounts in thousands) June 25, 2019 June 26, 2018 Gain or (loss) on cash flow hedging relationships Interest Rate Cap: Amount of gain or (loss) reclassified from accumulated other comprehensive income (loss) into income $ — $ — Amount excluded from effectiveness testing using an amortization approach (1) 121 — Amount of gain or (loss) reclassified from accumulated other comprehensive income (loss) into income as a result that a forecasted transaction is no longer probable of occurring — — (1) The portion of the amount of loss reclassified from accumulated other comprehensive income (loss) to income includes $0.1 million related to the amortization of the excluded component. The effect of cash flow hedges on Consolidated Statements of Operations for the 26 weeks ended June 25, 2019 and the 26 weeks ended June 26, 2018 , was as follows: Location and Amount of Gain or (Loss) Recognized in Income on Cash Flow Hedging Relationships 26 Weeks Ended (Amounts in thousands) June 25, 2019 June 26, 2018 Gain or (loss) on cash flow hedging relationships Interest Rate Cap: Amount of gain or (loss) reclassified from accumulated other comprehensive income (loss) into income $ — $ — Amount excluded from effectiveness testing using an amortization approach (1) 243 — Amount of gain or (loss) reclassified from accumulated other comprehensive income (loss) into income as a result that a forecasted transaction is no longer probable of occurring — — (1) The portion of the amount of loss reclassified from accumulated other comprehensive income (loss) to income includes $0.2 million related to the amortization of the excluded component.</t>
  </si>
  <si>
    <t>Long-Term Indebtedness</t>
  </si>
  <si>
    <t>Debt Disclosure [Abstract]</t>
  </si>
  <si>
    <t>Long-Term Indebtedness Credit Facilities On June 27, 2018, in connection with the completion of the Barteca Acquisition, we entered into a new credit agreement that provides for (i) a seven year senior secured term loan Term Loan B in aggregate principal amount of $390.0 million bearing interest per annum equal to either a LIBOR or ABR rate, plus an applicable margin, which is equal to 4.75% per annum for LIBOR loans and 3.75% for ABR loans, with the option to maintain or convert base rate loans to LIBOR loans and (ii) five year senior secured revolving credit commitments ("Revolving Loan") in an aggregate principal amount of $50.0 million with the ability to increase the facility by up to an additional $25.0 million with unpaid amounts bearing interest at 3.50% per annum for LIBOR loans and 2.50% per annum for ABR loans. Similar to the term loan, base rate loans may be maintained or converted to LIBOR loans. Rates may be subject to adjustment by reference to the consolidated total leverage ratio, (collectively with the term loans, the "2018 Credit Facility"). Part of the proceeds from the term loans were used to retire the 2012 Credit Facility. On August 6, 2018, we received $97.8 million of proceeds from a public offering of common stock that were used to repay a portion of the $390.0 million of the Term Loan B pursuant to an existing prepayment option. On August 27, 2018 we amended ("The First Amendment") Term Loan B ("Amended Term Loan B"). The First Amendment amends the 2018 Credit Facility, to, among other things, completely re-syndicate the Amended Term Loan B and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BR rate, plus an applicable margin, which is equal to 6.00% for LIBOR loans and 5.00% for ABR loans. On February 26, 2019, we entered into a joinder agreement with JPMorgan Chase Bank, N.A., as the incremental term lender and JPMorgan Chase Bank, N.A. as the administrative agent (the “Joinder Agreement”). The Joinder Agreement modifies the 2018 Credit Facility and provides the Company with incremental term loan commitments in a principal amount equal to $25.0 million . The Company drew the full amount of the incremental term loans on the date of the Joinder Agreement and received net proceeds of approximately $23.1 million . The Company used the net proceeds of the incremental term loans to repay a portion of the outstanding amounts under the 2018 Credit Facility. Since the repayment does not reduce the commitments under the 2018 Credit Facility, the transaction expanded the Company’s sources of liquidity without increasing leverage at this time. On June 17, 2019, we entered into an amendment (the “Second Amendment”) to the 2018 Credit Facility to increase the percentage of Projected EBITDAR Margin that may be included when determining Consolidated EBITDAR for purposes of calculating the Financial Covenant (as defined in the 2018 Credit Facility). As of June 25, 2019 , $32.0 million under the Revolving Loan was outstanding (excluding amounts reserved for letters of credit in the amount of $1.6 million ). As of December 25, 2018 , $23.7 million under the Revolving Loan, was outstanding (excluding amounts reserved for letters of credit in the amount of $1.6 million ). The unpaid Revolving Loan amounts bear interest at 3.50% per annum for LIBOR loans and 2.50% per annum for ABR loans. As of June 25, 2019 , the Revolving Loan unused commitment fee was 0.50% . The principal amount of the Revolving Loan is due and payable on June 27, 2023. As of June 25, 2019 , $332.8 million was outstanding under the Amended Term Loan B. Interest on the Amended Term Loan B accrues at a rate per annum equal to either a LIBOR or ABR rate, plus an applicable margin, which is equal to 6.00% for LIBOR loans and 5.00% for ABR loans. The Interest Rate Cap Agreement, which has a notional value of $200.0 million and 3.00% per annum strike rate to hedge the variability of the monthly 1-month LIBOR interest payments on a portion of our Term Loan B, mitigates the risk of an increase in the LIBOR rate in effect on the Amended Term Loan B. See Note 6 , Derivative Financial Instruments for further discussion. As of June 25, 2019 , the applicable interest rate on the Amended Term Loan B was 8.50% . The Amended Term Loan B is payable in equal quarterly installments of $0.8 million . The outstanding principal of the Amended Term Loan B is due and payable on June 27, 2025. Amounts outstanding under the 2018 Credit Facility are guaranteed by Del Frisco's and certain of the subsidiaries of Del Frisco’s (collectively, the "Loan Parties"). The 2018 Credit Facility is secured by a first priority security interest in substantially all of the assets of the Loan Parties. The 2018 Credit Facility agreement contains certain representations, warranties and affirmative covenants and financial covenants, including a maximum ratio of total indebtedness to EBITDAR, as defined in the credit agreement governing the credit facility. The total indebtedness to EBITDAR calculation is applicable only when we are over 25% drawn on the Revolver at the end of the reporting period. In addition, the 2018 Credit Facility agreement contains covenants restricting certain corporate actions, including asset dispositions, acquisitions, the payment of dividends, the incurrence of indebtedness and providing financing or other transactions with affiliates. Loan Against the Investments in Deferred Compensation Plan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 , net of the 4% that is earned by the investments being loaned against. As of June 25, 2019 and December 25, 2018 there was $3.6 million and $3.8 million of outstanding borrowings on this loan, respectively. Long-Term Indebtedness Summary As of June 25, 2019 and December 25, 2018 , long-term debt consisted of the following: As of (Amounts in thousands) June 25, 2019 December 25, 2018 Amended Term Loan B $ 332,803 $ 309,417 Revolving Loan 32,000 23,700 Loan Against the Investments in Deferred Compensation Plan 3,577 3,820 Net discount (13,065 ) (12,107 ) Deferred financing costs (1,207 ) (994 ) Long-term debt 354,108 323,836 Less current portion (3,353 ) (3,100 ) Total long-term debt, net $ 350,755 $ 320,736</t>
  </si>
  <si>
    <t>Leases</t>
  </si>
  <si>
    <t>Leases [Abstract]</t>
  </si>
  <si>
    <t>Leases We adopted ASU 2016-02 in the first quarter of 2019 by utilizing the modified retrospective transition method through a cumulative-effect adjustment in the beginning of the first quarter of 2019. We elected the package of practical expedients permitted under the transition guidance, which allowed us to carryforward our historical lease classification, our assessment on whether a contract is or contains a lease, and our initial direct costs for any leases that existed prior to the adoption of the new standard. We made an accounting policy election to keep leases with an initial term of 12 months or less off the balance sheet. We have elected the practical expedient the Company will not separate a qualifying contract into its lease and non-lease components. The Company recognizes those lease payments in the Consolidated Statements of Operation on a straight-line basis over the lease term. The most significant impact was the recognition of ROU assets and lease liabilities for operating leases with original terms over 12 months where the Company is the lessee. Upon adoption of Topic 842 during the first quarter of 2019 we recognized ROU of $161.6 million , and lease liabilities of $218.0 million , and recorded a cumulative effect adjustment to increase retained earnings of $8.7 million , due to build-to-suit leases and prior deferred gains on sales leaseback transactions. We currently lease all of our restaurants. We lease certain facilities under noncancelable operating leases and have several obligations under finance leases, with terms expiring between 2019 and 2039 . The operating and finance leases have renewal options ranging from 5 to 20 years, which are exercisable at our option. In addition, certain leases contain escalation clauses based on a fixed percentage increase and provisions for contingent rentals based on a percentage of gross revenues, as defined. The majority of our leases provide for minimum annual rents with some containing percentage-of-sales rent provisions, against which the minimum rent may be applied. The majority of our leases also provide for rent escalation clauses, contingent rental expense, and/or tenant improvement allowances. Minimum rental payments under operating leases are recognized on a straight-line basis over the expected term of the lease, which includes optional renewal periods that are reasonably certain to be exercised and where failure to exercise such renewal options would result in an economic penalty to us. For the Company's operating and finance leases, the lease liability is initially and subsequently measured at the present value of the unpaid lease payments at the lease commencement date. Key estimates and judgments include how the Company determines (i) the discount rate it uses to discount the unpaid lease payments to present value, (ii) lease term and (iii) lease payments. Topic 842 requires a lessee to discount its unpaid lease payments using the interest rate implicit in the lease or, if that rate cannot be readily determined, its incremental borrowing rate ("IBR"). Generally, the Company cannot determine the interest rate implicit in the lease and therefore uses the IBR as a discount rate for its leases. The IBR reflects the rate of interest the Company would pay on a collateralized basis to borrow an amount equal to the lease payments under similar terms. To estimate our specific incremental borrowing rates over various tenors (ranging from 3 -year through 30 -years), a comparable market yield curve consistent with our credit quality was calibrated to our outstanding debt instruments. The lease term for all of the Company's leases includes the noncancellable period of the lease plus any additional periods covered by an option to extend the lease that is reasonably certain to be executed by the Company. Lease payments included in the measurement of the lease liability comprise fixed payments owed over the lease term, fixed non-lease component payments, variable lease payments that depend on an index or rate, and the renewal option if it is reasonably certain the Company will exercise the option. As part of the lease agreements the Company is also responsible for payments regarding non-lease components (common area maintenance, operating expenses, etc.) and most of these payments are variable costs; however, some leases have fixed operating or common area maintenance expenses so these leases with fixed non-lease component payments were included as part of the lease liabilities. The ROU asset is initially measured at cost, which comprises the initial amount of lease liability adjusted for lease payments made at or before the lease commencement date, plus any initial direct costs incurred less any lease incentives received. For the Company's operating leases, the ROU asset is subsequently measured throughout the lease term at the carrying amount of the lease liability, plus initial direct costs, and adjusted for any prepaid or accrued lease payments, less the unamortized balance of lease incentives received. Operating leases are included in operating lease ROU assets, current portion of operating leases, and operating lease liabilities on our Consolidated Statements of Operation. Finance leases are included in buildings and improvements and furniture, fixtures, and equipment, current portion of finance leases, and finance lease on our Consolidated Statements of Operation. Lease Position The table below presents the lease-related assets and liabilities recorded on the balance sheet : As of (Amounts in thousands) Classification June 25, 2019 Assets Operating leases (1) Operating lease right-of-use assets $ 166,204 Finance leases (2) Buildings and improvements; Furniture, fixtures, and equipment 8,259 Total leased assets $ 174,463 Liabilities Current Operating Current portion of operating leases $ 27,030 Finance Current portion of finance leases 1,028 Noncurrent Operating Noncurrent operating leases 198,264 Finance Finance leases 7,157 Total lease liabilities $ 233,479 (1) Operating lease right-of-use assets, presented net of accumulated amortization of $3.0 million as of June 25, 2019 . (2) Finance lease assets accumulated amortization was $0.4 million as of June 25, 2019 . Lease Costs The table below presents certain information related to the lease costs for finance and operating leases: (Amounts in thousands) Classification 13 Weeks Ended June 25, 2019 26 Weeks Ended June 25, 2019 Operating lease cost (1) Restaurant operating expenses $ 8,955 $ 17,704 Finance lease cost Amortization of leased assets Depreciation and amortization 194 388 Interest on lease liabilities Interest expense 230 435 Net lease cost $ 9,379 $ 18,527 (1) Includes short-term lease and variable lease costs of $0.2 million and $0.9 million for the 13 weeks ended June 25, 2019 , respectively and $0.5 million and $1.8 million for the 26 weeks ended June 25, 2019 , respectively. Lease Maturities The following table presents aggregate lease maturities as of June 25, 2019 : As of June 25, 2019 (Amounts in thousands) Operating Leases Finance Leases Total 2019 $ 13,633 $ 519 $ 14,152 2020 34,055 1,280 35,335 2021 34,259 1,312 35,571 2022 34,844 1,329 36,173 2023 34,727 1,353 36,080 Thereafter 379,809 9,698 389,507 Total minimum lease payments 531,327 15,491 546,818 Less: amount of lease payments representing interest (306,033 ) (7,306 ) (313,339 ) Present value of future minimum lease payments 225,294 8,185 233,479 Less: current obligations under leases (27,030 ) (1,028 ) (28,058 ) Long-term lease obligations $ 198,264 $ 7,157 $ 205,421 Future minimum payments due under financing lease and capital lease obligations for existing restaurants and commitments for restaurants whose development had not yet commenced as of December 25, 2018 , under Accounting Standard Codification Topic 840, the predecessor to Topic 842, are as follows: As of (Amounts in thousands) December 25, 2018 2019 $ 1,714 2020 1,812 2021 1,858 2022 1,887 2023 1,814 Thereafter 6,428 Total minimum lease payments $ 15,513 Less imputed interest (1,971 ) Present value of future lease commitments 13,542 Less current maturities (1,714 ) Obligations under capital and financing leases, net of current maturities $ 11,828 Future minimum lease payments under noncancelable operating leases include renewal option periods for certain leases when such option periods are included for purposes of calculating straight-line rents. At December 25, 2018 , future minimum rentals for each of the next five years and thereafter, and in total, are as follows: ໿ As of (Amounts in thousands) December 25, 2018 2019 $ 32,357 2020 35,070 2021 35,398 2022 36,029 2023 34,871 Thereafter 365,864 Total minimum lease payments $ 539,589 At June 25, 2019 , the Company has entered into noncancellable operating leases for 6 additional restaurant locations. These leases will commence subsequent to June 25, 2019 and, therefore, are not recognized as of June 25, 2019 . The fixed payments due on an undiscounted basis over the lease term is $72.0 million . The Company will assess the lease classification at the lease commencement date. Other Information The following table presents the weighted average remaining lease term and discount rate: As of June 25, 2019 Weighted-average remaining lease term Operating leases 14.8 years Finance leases 12.2 years Weighted-average discount rate Operating leases 11.8% Finance leases 11.3% The following table presents other information related to our operating and finance leases: (Amounts in thousands) 26 Weeks Ended June 25, 2019 Cash paid for amounts included in the measurement of lease liabilities Operating cash flows from operating leases $ 2,367 Operating cash flows from finance leases — Financing cash flows from finance leases 625 Leased assets obtained in exchange for lease obligations (1) Operating leases 15,010 Finance leases — (1) Amounts disclosed for leased assets obtained in exchange for lease obligations include amounts added to the carrying amount of leased assets resulting from lease modifications and reassessments.</t>
  </si>
  <si>
    <t>Accumulated Other Comprehensive Loss</t>
  </si>
  <si>
    <t>Accumulated Other Comprehensive Income (Loss), Net of Tax [Abstract]</t>
  </si>
  <si>
    <t>Accumulated Other Comprehensive Loss Changes in the composition of Accumulated Other Comprehensive Loss (“AOCI”) during the second quarter ended June 25, 2019 were as follows: (Amounts in thousands) Net Unrealized Gains (Losses) Related to Derivatives Accumulated Other Comprehensive Loss Balance at December 25, 2018 $ (629 ) $ (629 ) Net change in fair value of derivatives, net of tax (943 ) (943 ) Amounts reclassified to earnings of cash flow hedges, net of tax 243 243 Balance at June 25, 2019 $ (1,329 ) $ (1,329 )</t>
  </si>
  <si>
    <t>Income Taxes</t>
  </si>
  <si>
    <t>Income Tax Disclosure [Abstract]</t>
  </si>
  <si>
    <t>Income Taxes The effective income tax rate for the 13 weeks ended June 25, 2019 was 29.3% , compared to 61.1% for the 13 weeks ended June 26, 2018 . The effective income tax rate for the 26 weeks ended June 25, 2019 was 13.5% , compared to 61.1% for the 26 weeks ended June 26, 2018 . For the 26 weeks ended June 25, 2019 , the factors that cause the effective tax rates to vary from the federal statutory rate of 21% were primarily the change to the valuation allowance, the effect of certain permanent differences and the impact of the FICA tip deduction addback. For the 26 weeks ended June 26, 2018 , the factors causing the effective tax rates to vary from the federal statutory rate of 21% include the impact of the FICA tip and other credits, partially offset by state income taxes and certain non-deductible expenses. The Company assesses the available positive and negative evidence at each balance sheet date to determine whether sufficient future taxable income will be generated to permit the use of existing deferred tax assets. The purpose of this analysis is to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back or carryforward periods. To the extent we generate sufficient taxable income in the future to fully utilize the tax benefits of the net deferred tax assets on which a valuation allowance was recorded; our effective tax rate may decrease as the valuation allowance is reversed. During fiscal 2018, the Company entered a three year cumulative loss position and established a valuation allowance against deferred tax assets for which it is more likely than not that the deferred tax assets will not be realized.</t>
  </si>
  <si>
    <t>Fair Value Measurement</t>
  </si>
  <si>
    <t>Fair Value Disclosures [Abstract]</t>
  </si>
  <si>
    <t>Fair Value Measurement Under GAAP,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air Value of Debt and Other Financial Instruments Debt is recorded at carrying value. The fair value of long-term debt is based on market prices that generally are observable for similar liabilities at commonly quoted intervals and is considered a Level 2 fair value measurement. The estimated fair value of debt (including current portion) is $355.8 million and $303.7 million and the carrying amount is $354.1 million and $323.8 million as of June 25, 2019 and December 25, 2018 , respectively. At June 25, 2019 , the carrying values of other financial instruments such as cash and cash equivalents, receivables and accounts payable approximate fair value due to their short-term nature. Recurring Fair Value Measurements The following table presents our financial assets and liabilities measured at fair value on a recurring basis at June 25, 2019 and December 25, 2018 , respectively: ﻿ Fair Value Measurements (Amounts in thousands) Level June 25, 2019 December 25, 2018 Financial assets (liabilities): Carrying Amount Fair Value Carrying Amount Fair Value Deferred compensation plan investments (included in Other assets) 2 $ 15,035 $ 15,035 $ 13,556 $ 13,556 Deferred compensation plan liabilities (included in Other liabilities) 2 (9,520 ) (9,520 ) (8,059 ) (8,059 ) Interest rate cap agreement assets (included in Other current assets) 2 132 132 1,075 1,075 There were no transfers among levels within the fair-value hierarchy during the first two quarters of fiscal 2019 and fiscal 2018 . The following methods and assumptions were used to estimate the fair value of each class of financial instruments: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2 Summary of Significant Accounting Policies of our 2018 10-K for additional information on our derivative instruments and related Company policies.</t>
  </si>
  <si>
    <t>Segment Reporting</t>
  </si>
  <si>
    <t>Segment Reporting [Abstract]</t>
  </si>
  <si>
    <t>Segment Reporting We operate the Double Eagle, Barcelona, bartaco, and Grille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Double Eagle restaurants typically have higher revenues, driven by their larger physical presence and higher average check. The Double Eagle, Barcelona, bartaco,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 13 Weeks Ended June 25, 2019 (Amounts in thousands) Double Eagle Barcelona bartaco Grille Corporate Consolidated Revenues $ 49,423 $ 21,096 $ 28,227 $ 32,941 $ — $ 131,687 Restaurant-level EBITDA 11,505 5,208 6,901 4,679 — 28,293 Capital expenditures 4,420 2,583 4,942 1,408 91 13,444 Property and equipment, gross 160,746 41,459 59,646 132,785 4,199 398,835 ﻿ 13 Weeks Ended June 26, 2018 (Amounts in thousands) Double Eagle Barcelona bartaco Grille Corporate Consolidated Revenues $ 43,471 $ — $ — $ 32,247 $ — $ 75,718 Restaurant-level EBITDA 11,130 — — 5,048 — 16,178 Capital expenditures 18,420 — — 6,171 106 24,697 Property and equipment, gross 134,631 — — 122,909 5,324 262,864 ﻿ 26 Weeks Ended June 25, 2019 (Amounts in thousands) Double Eagle Barcelona bartaco Grille Corporate Consolidated Revenues $ 99,398 $ 38,287 $ 49,109 $ 65,274 $ — $ 252,068 Restaurant-level EBITDA 21,930 8,675 11,317 9,070 — 50,992 Capital expenditures 7,512 4,409 9,781 2,411 528 24,641 Property and equipment, gross 160,746 41,459 59,646 132,785 4,199 398,835 ﻿ 26 Weeks Ended June 26, 2018 (Amounts in thousands) Double Eagle Barcelona bartaco Grille Corporate Consolidated Revenues $ 87,425 $ — $ — $ 61,639 $ — $ 149,064 Restaurant-level EBITDA 22,176 — — 8,380 — 30,556 Capital expenditures 28,206 — — 8,154 (249 ) 36,111 Property and equipment, gross 134,631 — — 122,909 5,324 262,864 In addition to using consolidated results in evaluating our performance and allocating our resources, our chief operating decision maker uses restaurant-level EBITDA, which is not a measure defined by GAAP at both the segment and consolidated level. At the consolidated level, this non-GAAP operating measure is useful to both management and investors because it represents one means of gauging the overall profitability of our recurring and controllable core restaurant operations.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loss, which is calculated in accordance with GAAP, and the reconciliations to operating income set forth below should be carefully evaluated. We define restaurant-level EBITDA as operating income before pre-opening costs, general and administrative costs, donations, consulting project costs, acquisition costs, reorganization severance costs, lease termination and closing costs and depreciation and amortization.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Donations, consulting project costs, acquisition costs and reorganization severance costs are excluded because they are not related to the health of ongoing operations. Lease termination and closing costs and depreciation and amortization are excluded because they are not ongoing controllable cash expenses, and they are not related to the health of ongoing operations. Property and equipment is the only balance sheet measure used by our chief operating decision maker in allocating resources. The following table reconciles operating income (loss) to restaurant-level EBITDA: ﻿ 13 Weeks Ended 26 Weeks Ended (Amounts in thousands) June 25, 2019 June 26, 2018 June 25, 2019 June 26, 2018 Operating income (loss) $ (608 ) $ (3,014 ) $ (12,422 ) $ (2,705 ) Pre-opening costs 1,301 1,403 4,050 2,549 General and administrative costs 17,117 7,988 33,489 15,778 Donations 163 16 195 58 Consulting project costs 3,450 621 7,954 854 Acquisition costs — 4,338 — 4,946 Reorganization severance 480 — 777 113 Lease termination and closing costs (1,754 ) 589 1,154 591 Depreciation and amortization 8,144 4,237 15,795 8,372 Restaurant-level EBITDA $ 28,293 $ 16,178 $ 50,992 $ 30,556</t>
  </si>
  <si>
    <t>Commitments and Contingencies</t>
  </si>
  <si>
    <t>Commitments and Contingencies Disclosure [Abstract]</t>
  </si>
  <si>
    <t>Commitments and Contingencies We are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our consolidated financial position, results of operations or cash flows. Litigation Related to the Merger On July 25, 2019, a complaint was filed, captioned Sabatini v. Del Frisco’s Restaurant Group, Inc. et al., Case No. 1:19-cv-01385-LPS (the “Sabatini Complaint”). The Sabatini Complaint generally alleges that the Company and the members of its Board of Directors violated Sections 14(a) and 20(a) of the Exchange Act and Rule 14a-9 promulgated thereunder by omitting material information from the Proxy Statement rendering it false and misleading and seeks, among other things, an injunction against the Merger, or in the event the Merger is consummated, rescission and rescissory damages, additional disclosure of facts in the Proxy Statement relating to the Merger, a declaration from the court that the defendants violated federal securities laws, and costs (including attorneys’ and experts’ fees). On July 29, 2019, a complaint was filed, captioned Stein v. Del Frisco’s Restaurant Group, Inc. et al., Case No. 1:19-cv-01412-LPS (the “Stein Complaint”). The Stein Complaint generally alleges that the Company and the members of its Board of Directors violated Sections 14(a) and 20(a) of the Exchange Act and Rule 14a-9 promulgated thereunder by omitting material information from the Proxy Statement rendering it false and misleading and seeks, among other things, an injunction against the Merger, or in the event the Merger is consummated, rescission and rescissory damages, additional disclosure of facts in the Proxy Statement relating to the Merger, a declaration from the court directing the defendants to account to plaintiff for all damages suffered as a result of their wrongdoing, and costs and disbursements (including attorneys’ and experts’ fees and expenses). On August 2, 2019, a complaint was filed, captioned Kyle T. Karmazyn v. Del Frisco’s Restaurant Group, Inc., et al. , Case No. 1:19-cv-07193 (LAP) (the “Karmazyn Complaint”). The Karmazyn Complaint alleges generally that the Company and the members of its Board of Directors violated Sections 14(a) and 20(a) of the Exchange Act and Rule 14a-9 promulgated thereunder by omitting material information from the Proxy Statement and seeks, among other things, an injunction against the Merger unless and until the Company makes additional disclosure of facts in the Proxy Statement relating to the Merger, the court to direct the defendants to account to plaintiff for all alleged damages sustained as a result of their alleged wrongdoing, and costs and disbursements (including attorneys’ and experts’ fees and expenses). Credit Commitments At June 25, 2019 and December 25, 2018 , we had outstanding letters of credit of $1.6 million , which were drawn on our 2018 Credit Facility (see Note 7 , Long-Term Indebtedness) . The letters of credit typically act as a guarantee of payment to certain third parties in accordance with specified terms and conditions.</t>
  </si>
  <si>
    <t>Business and Basis of Presentation (Policies)</t>
  </si>
  <si>
    <t>Business and Basis of Presentation As of June 25, 2019 , Del Frisco’s Restaurant Group, Inc. ("we," "us," "our," “Del Frisco’s” or the “Company”) owned and operated 78 restaurants under the concept names of Del Frisco’s Double Eagle Steakhouse (“Double Eagle”), Barcelona Wine Bar (“Barcelona”), bartaco, and Del Frisco’s Grille (“Grille”). Of the 78 restaurants we operated at the end of the period covered by this report, there were 16 Double Eagle restaurants, 17 Barcelona restaurants, 21 bartaco restaurants, and 24 Grille restaurants in operation in 17 states and the District of Columbia. Recent Developments On June 27, 2018 (“Acquisition Date”), we completed the acquisition of all outstanding interests in Barteca Holdings, LLC ("Barteca Acquisition"), a Delaware limited liability company, and its subsidiaries (“Barteca”) for total cash consideration of $331.2 million , which represents a purchase price of $325 million plus customary adjustments including payments for cash remaining in the business. In connection with the completion of the Barteca Acquisition, we entered into a new credit agreement that provides for (i) senior secured term loans in an aggregate principal amount of $390.0 million (“Term Loan B”) and (ii) senior secured revolving credit commitments in an aggregate principal amount of $50.0 million (“Revolving Loan,” and, collectively with the term loans, the “2018 Credit Facility”). See Note 7 , Long-Term Debt in the notes to our condensed consolidated financial statements for information regarding our credit facility. On August 1, 2018, we entered into an underwriting agreement with certain underwriters with respect to (i) the sale by the Company of 11,250,000 shares of the Company’s common stock, par value $0.001 per share, to the underwriters and (ii) the grant by the Company to the underwriters of an option (the “Option”) to purchase up to 1,687,500 additional shares of the Company’s common stock (together, the “Shares”). The sale of the Shares, including the exercise in full of the Option, closed on August 6, 2018. The total proceeds of $97.8 million from the public offering of common stock were used to repay a portion of Term Loan B. See Note 7 , Long-Term Debt in the notes to our condensed consolidated financial statements. On August 27, 2018 we amended (the “First Amendment”) Term Loan B (“Amended Term Loan B”). The First Amendment amends the 2018 Credit Facility, to, among other things,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 base rate, plus an applicable margin, which is equal to 6.00% for LIBOR rate loans and 5.00% for base rate loans. See Note 7 , Long-Term Debt in the notes to our condensed consolidated financial statements for information regarding our amended credit facility. On September 21, 2018, we sold all of the outstanding equity interests in our Sullivan’s Steakhouse business (“Sullivan’s") to Sullivan’s Holding LLC, a Delaware limited liability company and affiliate of Romano’s Macaroni Grill, for the total gross proceeds of approximately $32 million , subject to customary adjustments for inventory and cash. See Note 3 , Dispositions in the notes to our condensed consolidated financial statements for information regarding discontinued operations. On February 26, 2019, we entered into a joinder agreement with JPMorgan Chase Bank, N.A., as the incremental term lender and JPMorgan Chase Bank, N.A. as the administrative agent (the “Joinder Agreement”). The Joinder Agreement modifies the 2018 Credit Facility and provides the Company with incremental term loan commitments in a principal amount equal to $25.0 million . The Company drew the full amount of the incremental term loans on the date of the Joinder Agreement and received net proceeds of approximately $23.1 million . The Company used the net proceeds of the incremental term loans to repay a portion of the outstanding amounts under the 2018 Credit Facility. Since the repayment does not reduce the commitments under the 2018 Credit Facility, the transaction expanded the Company’s sources of liquidity without increasing leverage at this time. See Note 7 , Long-Term Debt in the notes to our condensed consolidated financial statements. On June 17, 2019, we entered into an amendment (the “Second Amendment”) to the 2018 Credit Facility to increase the percentage of Projected EBITDAR Margin that may be included when determining Consolidated EBITDAR for purposes of calculating the Financial Covenant (as defined in the 2018 Credit Facility). See Note 7 , Long-Term Debt in the notes to our condensed consolidated financial statements. On June 23, 2019, we entered into a definitive agreement to be acquired by affiliates of L Catterton, a consumer-focused private equity firm with over $15 billion of equity capital across six fund strategies in 17 offices globally. Under the terms of the agreement, affiliates of L Catterton will acquire all outstanding shares of the Company’s common stock for a total value of approximately $650 million . Company stockholders will receive $8.00 in cash per share. The Agreement and Plan of Merger, dated as of June 23, 2019, by and among the Company, Harlan Parent, Inc. and Harlan Merger Sub, Inc. was filed as an exhibit to our Current Report on Form 8-K filed with the SEC on June 24, 2019. Basis of Presentation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weeks and 26 weeks ended June 25, 2019 are not necessarily indicative of the results that may be expected for the fiscal year ending December 31, 2019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5, 2018 filed with the SEC on March 11, 2019 (the “2018 10-K”). The results of Sullivan's operations have been presented as discontinued operations for the 13 weeks and and 26 weeks ended June 26, 2018 . See Note 3 , Dispositions in the notes to our condensed consolidated financial statements for information regarding discontinued operations. We operate on a 52- or 53-week fiscal year ending the last Tuesday in December. Beginning in fiscal 2018, we changed to a fiscal quarter calendar where each quarter contains 13 weeks, other than in a 53-week year where the last quarter of the year will contain 14 weeks. Fiscal 2019 will be a 53-week fiscal year, fiscal 2018 was a 52-week fiscal year. We believe that a reporting basis comprised of four equal 13-week quarters is a more typical reporting format comparable to most companies in the restaurant industry and is easier to understand for our investors.</t>
  </si>
  <si>
    <t>Accounting Estimates</t>
  </si>
  <si>
    <t>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t>
  </si>
  <si>
    <t>Recent Adopted and Recent Accounting Pronouncements</t>
  </si>
  <si>
    <t>Recently Adopted Accounting Pronouncements In February 2016, the FASB issued ASU No. 2016-02, Leases (Topic 842) ("ASU 2016-02"). which requires a lessee to recognize assets and liabilities for leases with lease terms of more than 12 months. The recognition, measurement and presentation of expenses and cash flows arising from a lease by a lessee will primarily depend on its classification as a finance (formerly capital) or operating lease. However, unlike previous GAAP, which required only capital leases to be recognized on the balance sheet, ASU 2016-02 requires all leases with an initial term greater than one year to be recognized on the balance sheet as a right-of-use ("ROU") asset and a lease liability. We adopted ASU 2016-02 in the first quarter of 2019 by utilizing the modified retrospective transition method through a cumulative-effect adjustment in the beginning of the first quarter of 2019. We elected the package of practical expedients permitted under the transition guidance, which allowed us to carryforward our historical lease classification, our assessment on whether a contract is or contains a lease, and our initial direct costs for any leases that existed prior to the adoption of the new standard. We made an accounting policy election to keep leases with an initial term of 12 months or less off the balance sheet. We have elected the practical expedient the Company will not separate a qualifying contract into its lease and non-lease components. The Company recognizes those lease payments in the Consolidated Statements of Operations on a straight-line basis over the lease term. The most significant impact was the recognition of ROU assets and lease liabilities for operating leases with original terms over 12 months where the Company is the lessee. As a result of the adoption of the new lease standard we recognized ROU assets of $161.6 million , and lease liabilities of $218.0 million , and recorded a cumulative effect adjustment to increase retained earnings of $8.7 million , due to build-to-suit leases and prior deferred gains on sales leaseback transactions. Recent Accounting Pronouncements In August 2018, the FASB issued ASU No. 2018-15, Intangibles-Goodwill and Other-Internal Use Software (Subtopic 350-40 ) ("ASU 2018-15") - Customer's Accounting for Implementation Costs incurred in a Cloud Computing Arrangement that is a Service Contract . ASU 2018-15 reduces the complexity of accounting for costs of implementing a cloud computing service arrangement and aligns the following requirements to capitalize implementation costs: (i) those incurred in a hosting arrangement that is a service contract, and (ii) those incurred to develop or obtain internal-use software, including hosting arrangements that include an internal software license. This amended guidance is first effective for our fiscal year beginning after December 15, 2019 with early adoption permitted. The guidance may be adopted either using the prospective or retrospective approach. We are currently evaluating the impact of this new guidance on our financial position and results of operations.</t>
  </si>
  <si>
    <t>Acquisitions (Tables)</t>
  </si>
  <si>
    <t>Schedule of Assets Acquired and Liabilities Assumed in Acquisition</t>
  </si>
  <si>
    <t>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7,967 Furniture, fixtures, and equipment 13,207 Construction in progress 4,340 Other assets 1,421 Intangible assets 185,080 (Unfavorable) leases (785 ) Accounts payable and other liabilities (14,111 ) Financing lease obligations (13,340 ) Deferred taxes (28,147 ) Total fair value of net assets acquired: 215,676 Goodwill $ 115,523</t>
  </si>
  <si>
    <t>Schedule of Pro Forma Financial Information</t>
  </si>
  <si>
    <t>This pro forma financial information is not indicative of the results of operations that the Company would have attained had the acquisition occurred at the beginning of the period presented, nor is the pro forma financial information indicative of the results of operations that may occur in the future: 13 Weeks Ended 26 Weeks Ended (Amounts in thousands) June 26, 2018 June 26, 2018 Revenues $ 112,655 $ 217,281 Net loss (5,556 ) (8,165 ) Net loss per average common share Basic $ (0.27 ) $ (0.40 ) Diluted $ (0.27 ) $ (0.40 )</t>
  </si>
  <si>
    <t>Dispositions (Tables)</t>
  </si>
  <si>
    <t>Schedule of Discontinued Operations, Income Statement, Balance Sheet and Cash Flows</t>
  </si>
  <si>
    <t>Disposition costs related to the sale of Sullivan’s were approximately $2.0 million . 13 Weeks Ended 26 Weeks Ended (Amounts in thousands) June 26, 2018 June 26, 2018 Revenues $ 14,322 $ 30,279 Costs and expenses: Cost of sales 4,419 9,356 Restaurant operating expenses 7,070 15,064 Marketing and advertising costs 331 820 General and administrative costs 514 1,055 Disposition costs 20 69 Lease termination and closing costs 434 798 Impairment charges — 84 Depreciation and amortization 1,057 2,103 Total costs and expenses 13,845 29,349 Income from discontinued operation before income taxes 477 930 Income tax expense 647 705 (Loss) income from discontinued operations $ (170 ) $ 225 Cash flows from Sullivan’s discontinued operations are included in the accompanying Condensed Consolidated Statements of Cash Flows. The significant cash flow items from the Sullivan’s divestiture for the 26 weeks ended June 26, 2018 were as follows: 26 Weeks Ended (Amounts in thousands) June 26, 2018 Depreciation and amortization $ 2,103 Capital expenditures 462</t>
  </si>
  <si>
    <t>Earnings (Loss) Per Share (Tables)</t>
  </si>
  <si>
    <t>Computation of Basic and Diluted Earnings Per Share</t>
  </si>
  <si>
    <t>The following table details our basic and diluted earnings per common share calculation: ໿ ﻿ 13 Weeks Ended 26 Weeks Ended (Amounts in thousands, except per share data) June 25, 2019 June 26, 2018 June 25, 2019 June 26, 2018 Net loss $ (6,398 ) $ (1,562 ) $ (24,725 ) $ (1,162 ) Shares: Weighted-average common shares outstanding—basic 33,417 20,377 33,387 20,347 Effect of dilutive shares — — — — Weighted-average common shares outstanding—diluted 33,417 20,377 33,387 20,347 ﻿ Loss per share—basic $ (0.19 ) $ (0.08 ) $ (0.74 ) $ (0.06 ) Loss per share—diluted $ (0.19 ) $ (0.08 ) $ (0.74 ) $ (0.06 )</t>
  </si>
  <si>
    <t>Stock-Based Employee Compensation (Tables)</t>
  </si>
  <si>
    <t>Schedule of Stock Compensation Cost</t>
  </si>
  <si>
    <t>The following table details our total share-based compensation cost, as well as where the costs were expensed: ﻿ 13 Weeks Ended 26 Weeks Ended (Amounts in thousands) June 25, 2019 June 26, 2018 June 25, 2019 June 26, 2018 Restaurant operating expenses $ 6 $ 29 $ 14 $ 64 General and administrative costs 1,004 1,042 2,207 2,034 Total stock compensation cost $ 1,010 $ 1,071 $ 2,221 $ 2,098</t>
  </si>
  <si>
    <t>Schedule of Restricted Stock, Restricted Stock Units, and Performance Stock Unity Activity</t>
  </si>
  <si>
    <t>The following table summarizes restricted stock, restricted stock unit, and performance stock unit activity: ﻿ 26 Weeks Ended June 25, 2019 Shares (000's) Weighted average grant date fair value Aggregate intrinsic value ($000's) Outstanding at beginning of period 1,313 $ 10.24 Granted 467 5.97 Vested (127 ) 15.81 Forfeited (49 ) 8.94 Outstanding at end of period 1,604 $ 8.60 $ 12,701</t>
  </si>
  <si>
    <t>Schedule of Stock Option Activity</t>
  </si>
  <si>
    <t>The following table summarizes stock option activity: ﻿ 26 Weeks Ended June 25, 2019 Shares (000's) Weighted average exercise price Weighted average remaining contractual term Aggregate intrinsic value ($000's) Outstanding at beginning of period 467 $ 18.54 Exercised — — Forfeited — — Outstanding at end of period 467 $ 18.54 3.8 years $ — Options exercisable at end of period 467 $ 18.54 3.8 years $ —</t>
  </si>
  <si>
    <t>Derivative Financial Instruments (Tables)</t>
  </si>
  <si>
    <t>Schedule of Derivative Instruments Measured at Fair Value in Consolidated Balance Sheets</t>
  </si>
  <si>
    <t>Derivative instruments recorded at fair value in our unaudited condensed consolidated balance sheets as of June 25, 2019 and December 25, 2018 , respectively, consisted of the following: Derivative Assets (Amounts in thousands) June 25, 2019 December 25, 2018 Derivatives designated as hedging instruments Balance Sheet Location Fair Value Balance Sheet Location Fair Value Interest rate cap Other current assets $ 132 Other current assets $ 1,075 Total derivatives designated as hedging instruments $ 132 $ 1,075</t>
  </si>
  <si>
    <t>Schedule Cash Flow Hedges on Accumulated Other Comprehensive Income (Loss)</t>
  </si>
  <si>
    <t>The effect of cash flow hedges on accumulated other comprehensive income (loss) for the 13 weeks ended June 25, 2019 and the 13 weeks ended June 26, 2018 , was as follows (Amounts in thousands): Derivatives in Cash Flow Hedging Relationships Amount of Gain or (Loss) Recognized in Accumulated Other Comprehensive Income (Loss) on Derivative* Location of Gain or (Loss) Reclassified from Accumulated Other Comprehensive Income into Income Amount of Gain or (Loss) Reclassified from Accumulated Other Comprehensive Income (Loss) into Income Classification of Gain or (Loss) Recognized in income related to Amount Excluded from Effectiveness Testing Amount of Gain or (Loss) Recognized in Income on Derivative (Amount Excluded from Effectiveness Testing) 13 Weeks Ended 13 Weeks Ended 13 Weeks Ended June 25, 2019 June 26, 2018 June 25, 2019 June 26, 2018 June 25, 2019 June 26, 2018 Interest rate cap $ (120 ) $ — Interest, net of capitalized interest $ — $ — Interest, net of capitalized interest $ 121 $ — *The portion of gain/loss recognized in Accumulated Other Comprehensive Income related to the component excluded from the assessment of effectiveness was a loss of $0.1 million . The effect of cash flow hedges on accumulated other comprehensive income (loss) for the 26 weeks ended June 25, 2019 and the 26 weeks ended June 26, 2018 , was as follows (Amounts in thousands): Derivatives in Cash Flow Hedging Relationships Amount of Gain or (Loss) Recognized in Accumulated Other Comprehensive Income (Loss) on Derivative* Location of Gain or (Loss) Reclassified from Accumulated Other Comprehensive Income into Income Amount of Gain or (Loss) Reclassified from Accumulated Other Comprehensive Income (Loss) into Income Classification of Gain or (Loss) Recognized in income related to Amount Excluded from Effectiveness Testing Amount of Gain or (Loss) Recognized in Income on Derivative (Amount Excluded from Effectiveness Testing) 26 Weeks Ended 26 Weeks Ended 26 Weeks Ended June 25, 2019 June 26, 2018 June 25, 2019 June 26, 2018 June 25, 2019 June 26, 2018 Interest rate cap $ (943 ) $ — Interest, net of capitalized interest $ — $ — Interest, net of capitalized interest $ 243 $ — *The portion of gain/loss recognized in Accumulated Other Comprehensive Income related to the component excluded from the assessment of effectiveness was a loss of $0.9 million .</t>
  </si>
  <si>
    <t>Schedule of Effect of Cash Flow Hedges on Statements of Operations</t>
  </si>
  <si>
    <t>The effect of cash flow hedges on Consolidated Statements of Operations for the 13 weeks ended June 25, 2019 and the 13 weeks ended June 26, 2018 , was as follows: Location and Amount of Gain or (Loss) Recognized in Income on Cash Flow Hedging Relationships 13 Weeks Ended (Amounts in thousands) June 25, 2019 June 26, 2018 Gain or (loss) on cash flow hedging relationships Interest Rate Cap: Amount of gain or (loss) reclassified from accumulated other comprehensive income (loss) into income $ — $ — Amount excluded from effectiveness testing using an amortization approach (1) 121 — Amount of gain or (loss) reclassified from accumulated other comprehensive income (loss) into income as a result that a forecasted transaction is no longer probable of occurring — — (1) The portion of the amount of loss reclassified from accumulated other comprehensive income (loss) to income includes $0.1 million related to the amortization of the excluded component. The effect of cash flow hedges on Consolidated Statements of Operations for the 26 weeks ended June 25, 2019 and the 26 weeks ended June 26, 2018 , was as follows: Location and Amount of Gain or (Loss) Recognized in Income on Cash Flow Hedging Relationships 26 Weeks Ended (Amounts in thousands) June 25, 2019 June 26, 2018 Gain or (loss) on cash flow hedging relationships Interest Rate Cap: Amount of gain or (loss) reclassified from accumulated other comprehensive income (loss) into income $ — $ — Amount excluded from effectiveness testing using an amortization approach (1) 243 — Amount of gain or (loss) reclassified from accumulated other comprehensive income (loss) into income as a result that a forecasted transaction is no longer probable of occurring — — (1) The portion of the amount of loss reclassified from accumulated other comprehensive income (loss) to income includes $0.2 million related to the amortization of the excluded component.</t>
  </si>
  <si>
    <t>Long-Term Indebtedness (Tables)</t>
  </si>
  <si>
    <t>Schedule of Long-Term Debt</t>
  </si>
  <si>
    <t>As of June 25, 2019 and December 25, 2018 , long-term debt consisted of the following: As of (Amounts in thousands) June 25, 2019 December 25, 2018 Amended Term Loan B $ 332,803 $ 309,417 Revolving Loan 32,000 23,700 Loan Against the Investments in Deferred Compensation Plan 3,577 3,820 Net discount (13,065 ) (12,107 ) Deferred financing costs (1,207 ) (994 ) Long-term debt 354,108 323,836 Less current portion (3,353 ) (3,100 ) Total long-term debt, net $ 350,755 $ 320,736</t>
  </si>
  <si>
    <t>Leases (Tables)</t>
  </si>
  <si>
    <t>Schedule of Operating and Financing Lease-Related Assets and Liabilities</t>
  </si>
  <si>
    <t>The table below presents the lease-related assets and liabilities recorded on the balance sheet : As of (Amounts in thousands) Classification June 25, 2019 Assets Operating leases (1) Operating lease right-of-use assets $ 166,204 Finance leases (2) Buildings and improvements; Furniture, fixtures, and equipment 8,259 Total leased assets $ 174,463 Liabilities Current Operating Current portion of operating leases $ 27,030 Finance Current portion of finance leases 1,028 Noncurrent Operating Noncurrent operating leases 198,264 Finance Finance leases 7,157 Total lease liabilities $ 233,479 (1) Operating lease right-of-use assets, presented net of accumulated amortization of $3.0 million as of June 25, 2019 . (2) Finance lease assets accumulated amortization was $0.4 million as of June 25, 2019 .</t>
  </si>
  <si>
    <t>Schedule of Lease Cost, Weighted Average Remaining Lease Term, Discount Rates and Other Information Related to Leases</t>
  </si>
  <si>
    <t>The following table presents the weighted average remaining lease term and discount rate: As of June 25, 2019 Weighted-average remaining lease term Operating leases 14.8 years Finance leases 12.2 years Weighted-average discount rate Operating leases 11.8% Finance leases 11.3% The following table presents other information related to our operating and finance leases: (Amounts in thousands) 26 Weeks Ended June 25, 2019 Cash paid for amounts included in the measurement of lease liabilities Operating cash flows from operating leases $ 2,367 Operating cash flows from finance leases — Financing cash flows from finance leases 625 Leased assets obtained in exchange for lease obligations (1) Operating leases 15,010 Finance leases — (1) Amounts disclosed for leased assets obtained in exchange for lease obligations include amounts added to the carrying amount of leased assets resulting from lease modifications and reassessments. The table below presents certain information related to the lease costs for finance and operating leases: (Amounts in thousands) Classification 13 Weeks Ended June 25, 2019 26 Weeks Ended June 25, 2019 Operating lease cost (1) Restaurant operating expenses $ 8,955 $ 17,704 Finance lease cost Amortization of leased assets Depreciation and amortization 194 388 Interest on lease liabilities Interest expense 230 435 Net lease cost $ 9,379 $ 18,527 (1) Includes short-term lease and variable lease costs of $0.2 million and $0.9 million for the 13 weeks ended June 25, 2019 , respectively and $0.5 million and $1.8 million for the 26 weeks ended June 25, 2019 , respectively.</t>
  </si>
  <si>
    <t>Schedule of Aggregate Operating Lease Maturities After Adoption of 842</t>
  </si>
  <si>
    <t>The following table presents aggregate lease maturities as of June 25, 2019 : As of June 25, 2019 (Amounts in thousands) Operating Leases Finance Leases Total 2019 $ 13,633 $ 519 $ 14,152 2020 34,055 1,280 35,335 2021 34,259 1,312 35,571 2022 34,844 1,329 36,173 2023 34,727 1,353 36,080 Thereafter 379,809 9,698 389,507 Total minimum lease payments 531,327 15,491 546,818 Less: amount of lease payments representing interest (306,033 ) (7,306 ) (313,339 ) Present value of future minimum lease payments 225,294 8,185 233,479 Less: current obligations under leases (27,030 ) (1,028 ) (28,058 ) Long-term lease obligations $ 198,264 $ 7,157 $ 205,421</t>
  </si>
  <si>
    <t>Schedule of Minimum Payments Due Under Financing and Capital Leases Before Adoption of 842</t>
  </si>
  <si>
    <t>Future minimum payments due under financing lease and capital lease obligations for existing restaurants and commitments for restaurants whose development had not yet commenced as of December 25, 2018 , under Accounting Standard Codification Topic 840, the predecessor to Topic 842, are as follows: As of (Amounts in thousands) December 25, 2018 2019 $ 1,714 2020 1,812 2021 1,858 2022 1,887 2023 1,814 Thereafter 6,428 Total minimum lease payments $ 15,513 Less imputed interest (1,971 ) Present value of future lease commitments 13,542 Less current maturities (1,714 ) Obligations under capital and financing leases, net of current maturities $ 11,828</t>
  </si>
  <si>
    <t>Schedule of Minimum Payments Due Under Operating Leases Before Adoption of 842</t>
  </si>
  <si>
    <t>At December 25, 2018 , future minimum rentals for each of the next five years and thereafter, and in total, are as follows: ໿ As of (Amounts in thousands) December 25, 2018 2019 $ 32,357 2020 35,070 2021 35,398 2022 36,029 2023 34,871 Thereafter 365,864 Total minimum lease payments $ 539,589</t>
  </si>
  <si>
    <t>Accumulated Other Comprehensive Loss (Tables)</t>
  </si>
  <si>
    <t>Schedule of Changes in Composition of Accumulated Other Comprehensive Income</t>
  </si>
  <si>
    <t>Changes in the composition of Accumulated Other Comprehensive Loss (“AOCI”) during the second quarter ended June 25, 2019 were as follows: (Amounts in thousands) Net Unrealized Gains (Losses) Related to Derivatives Accumulated Other Comprehensive Loss Balance at December 25, 2018 $ (629 ) $ (629 ) Net change in fair value of derivatives, net of tax (943 ) (943 ) Amounts reclassified to earnings of cash flow hedges, net of tax 243 243 Balance at June 25, 2019 $ (1,329 ) $ (1,329 )</t>
  </si>
  <si>
    <t>Fair Value Measurement (Tables)</t>
  </si>
  <si>
    <t>Schedule of Financial Assets and Liabilities Measured at Fair Value on Recurring Basis</t>
  </si>
  <si>
    <t>The following table presents our financial assets and liabilities measured at fair value on a recurring basis at June 25, 2019 and December 25, 2018 , respectively: ﻿ Fair Value Measurements (Amounts in thousands) Level June 25, 2019 December 25, 2018 Financial assets (liabilities): Carrying Amount Fair Value Carrying Amount Fair Value Deferred compensation plan investments (included in Other assets) 2 $ 15,035 $ 15,035 $ 13,556 $ 13,556 Deferred compensation plan liabilities (included in Other liabilities) 2 (9,520 ) (9,520 ) (8,059 ) (8,059 ) Interest rate cap agreement assets (included in Other current assets) 2 132 132 1,075 1,075</t>
  </si>
  <si>
    <t>Segment Reporting (Tables)</t>
  </si>
  <si>
    <t>Schedule of Segment Reporting Information by Segment</t>
  </si>
  <si>
    <t>The following tables present information about reportable segments: ﻿ 13 Weeks Ended June 25, 2019 (Amounts in thousands) Double Eagle Barcelona bartaco Grille Corporate Consolidated Revenues $ 49,423 $ 21,096 $ 28,227 $ 32,941 $ — $ 131,687 Restaurant-level EBITDA 11,505 5,208 6,901 4,679 — 28,293 Capital expenditures 4,420 2,583 4,942 1,408 91 13,444 Property and equipment, gross 160,746 41,459 59,646 132,785 4,199 398,835 ﻿ 13 Weeks Ended June 26, 2018 (Amounts in thousands) Double Eagle Barcelona bartaco Grille Corporate Consolidated Revenues $ 43,471 $ — $ — $ 32,247 $ — $ 75,718 Restaurant-level EBITDA 11,130 — — 5,048 — 16,178 Capital expenditures 18,420 — — 6,171 106 24,697 Property and equipment, gross 134,631 — — 122,909 5,324 262,864 ﻿ 26 Weeks Ended June 25, 2019 (Amounts in thousands) Double Eagle Barcelona bartaco Grille Corporate Consolidated Revenues $ 99,398 $ 38,287 $ 49,109 $ 65,274 $ — $ 252,068 Restaurant-level EBITDA 21,930 8,675 11,317 9,070 — 50,992 Capital expenditures 7,512 4,409 9,781 2,411 528 24,641 Property and equipment, gross 160,746 41,459 59,646 132,785 4,199 398,835 ﻿ 26 Weeks Ended June 26, 2018 (Amounts in thousands) Double Eagle Barcelona bartaco Grille Corporate Consolidated Revenues $ 87,425 $ — $ — $ 61,639 $ — $ 149,064 Restaurant-level EBITDA 22,176 — — 8,380 — 30,556 Capital expenditures 28,206 — — 8,154 (249 ) 36,111 Property and equipment, gross 134,631 — — 122,909 5,324 262,864</t>
  </si>
  <si>
    <t>Reconciliation of Restaurant-Level EBITDA to Operating Income</t>
  </si>
  <si>
    <t>The following table reconciles operating income (loss) to restaurant-level EBITDA: ﻿ 13 Weeks Ended 26 Weeks Ended (Amounts in thousands) June 25, 2019 June 26, 2018 June 25, 2019 June 26, 2018 Operating income (loss) $ (608 ) $ (3,014 ) $ (12,422 ) $ (2,705 ) Pre-opening costs 1,301 1,403 4,050 2,549 General and administrative costs 17,117 7,988 33,489 15,778 Donations 163 16 195 58 Consulting project costs 3,450 621 7,954 854 Acquisition costs — 4,338 — 4,946 Reorganization severance 480 — 777 113 Lease termination and closing costs (1,754 ) 589 1,154 591 Depreciation and amortization 8,144 4,237 15,795 8,372 Restaurant-level EBITDA $ 28,293 $ 16,178 $ 50,992 $ 30,556</t>
  </si>
  <si>
    <t>Business and Basis of Presentation (Details)</t>
  </si>
  <si>
    <t>Jun. 23, 2019USD ($)officefund_strategy$ / shares</t>
  </si>
  <si>
    <t>Feb. 26, 2019USD ($)</t>
  </si>
  <si>
    <t>Aug. 27, 2018USD ($)</t>
  </si>
  <si>
    <t>Aug. 06, 2018USD ($)shares</t>
  </si>
  <si>
    <t>Jun. 27, 2018USD ($)</t>
  </si>
  <si>
    <t>Jun. 25, 2019USD ($)restaurantstate$ / shares</t>
  </si>
  <si>
    <t>Dec. 26, 2018USD ($)</t>
  </si>
  <si>
    <t>Dec. 25, 2018USD ($)$ / shares</t>
  </si>
  <si>
    <t>Sep. 21, 2018USD ($)</t>
  </si>
  <si>
    <t>Aug. 01, 2018$ / shares</t>
  </si>
  <si>
    <t>Business And Basis Of Presentation [Line Items]</t>
  </si>
  <si>
    <t>Number of restaurants owned and operated | restaurant</t>
  </si>
  <si>
    <t>Restaurant operated in number of states | state</t>
  </si>
  <si>
    <t>Number of shares issued under underwriting agreement | shares</t>
  </si>
  <si>
    <t>Common stock, par value per share (in usd per share) | $ / shares</t>
  </si>
  <si>
    <t>Total proceeds from sale of common stock</t>
  </si>
  <si>
    <t>Operating lease liabilities</t>
  </si>
  <si>
    <t>Cumulative effect increase to retained earnings for adoption of new accounting guidance</t>
  </si>
  <si>
    <t>Accounting Standards Update 2016-02</t>
  </si>
  <si>
    <t>Discontinued Operations, Disposed of by Sale | Sullivan's</t>
  </si>
  <si>
    <t>Proceeds from Sullivan's sale</t>
  </si>
  <si>
    <t>Over-Allotment Option</t>
  </si>
  <si>
    <t>Revolving Loan | Revolving Loan</t>
  </si>
  <si>
    <t>Aggregate principal amount of revolving loan</t>
  </si>
  <si>
    <t>Amended Term Loan B | LIBOR</t>
  </si>
  <si>
    <t>Basis spread on variable rate</t>
  </si>
  <si>
    <t>6.00%</t>
  </si>
  <si>
    <t>Amended Term Loan B | Base Rate</t>
  </si>
  <si>
    <t>5.00%</t>
  </si>
  <si>
    <t>Joinder Agreement Term Loan</t>
  </si>
  <si>
    <t>Aggregate principal amount of term loans</t>
  </si>
  <si>
    <t>Net proceeds from debt</t>
  </si>
  <si>
    <t>Secured Debt | Term Loan B</t>
  </si>
  <si>
    <t>Secured Debt | Term Loan B | LIBOR</t>
  </si>
  <si>
    <t>4.75%</t>
  </si>
  <si>
    <t>Secured Debt | Term Loan B | Base Rate</t>
  </si>
  <si>
    <t>3.75%</t>
  </si>
  <si>
    <t>Secured Debt | Amended Term Loan B</t>
  </si>
  <si>
    <t>Barteca Holdings LLC</t>
  </si>
  <si>
    <t>Purchase price</t>
  </si>
  <si>
    <t>Purchase price including customary adjustments</t>
  </si>
  <si>
    <t>Del Frisco's Double Eagle Steak House</t>
  </si>
  <si>
    <t>Barcelona Wine Bar | Barteca Holdings LLC</t>
  </si>
  <si>
    <t>Bartaco | Barteca Holdings LLC</t>
  </si>
  <si>
    <t>Grille</t>
  </si>
  <si>
    <t>L Catterton</t>
  </si>
  <si>
    <t>Equity capital</t>
  </si>
  <si>
    <t>Number of fund strategies | fund_strategy</t>
  </si>
  <si>
    <t>Number of offices | office</t>
  </si>
  <si>
    <t>Share price stockholders receive for sale of company (in usd per share) | $ / shares</t>
  </si>
  <si>
    <t>Acquisitions - Narrative (Details) $ in Thousands</t>
  </si>
  <si>
    <t>Jun. 27, 2018USD ($)restaurant_chain</t>
  </si>
  <si>
    <t>Dec. 25, 2018USD ($)</t>
  </si>
  <si>
    <t>Jun. 25, 2019USD ($)restaurantstate</t>
  </si>
  <si>
    <t>Business Acquisition [Line Items]</t>
  </si>
  <si>
    <t>Number of restaurant chains acquired | restaurant_chain</t>
  </si>
  <si>
    <t>Amount of goodwill deductible for tax purposes</t>
  </si>
  <si>
    <t>Measurement period adjustments to increase buildings and improvements</t>
  </si>
  <si>
    <t>Measurement period adjustments to increase finance lease obligations</t>
  </si>
  <si>
    <t>Measurement period adjustments to reduce accounts payable</t>
  </si>
  <si>
    <t>Measurement period adjustments to increase deferred tax liabilities</t>
  </si>
  <si>
    <t>Measurement period adjustments to increase goodwill</t>
  </si>
  <si>
    <t>Barteca Holdings LLC | Trade Names</t>
  </si>
  <si>
    <t>Indefinite lived intangible assets acquired</t>
  </si>
  <si>
    <t>Barteca Holdings LLC | Other Intangible Assets</t>
  </si>
  <si>
    <t>Barteca Holdings LLC | License</t>
  </si>
  <si>
    <t>Finite lived intangible assets acquired</t>
  </si>
  <si>
    <t>Useful life</t>
  </si>
  <si>
    <t>1 year</t>
  </si>
  <si>
    <t>Barteca Holdings LLC | Barcelona Wine Bar</t>
  </si>
  <si>
    <t>Barteca Holdings LLC | bartaco</t>
  </si>
  <si>
    <t>Depreciation Expense | Barteca Holdings LLC</t>
  </si>
  <si>
    <t>Decrease in income related to measurement period adjustments</t>
  </si>
  <si>
    <t>Interest Expense | Barteca Holdings LLC</t>
  </si>
  <si>
    <t>Acquisitions - Schedule of Assets Acquired and Liabilities Assumed (Details) - USD ($) $ in Thousands</t>
  </si>
  <si>
    <t>Jun. 27, 2018</t>
  </si>
  <si>
    <t>Allocation of purchase price</t>
  </si>
  <si>
    <t>Accounts receivable</t>
  </si>
  <si>
    <t>Intangible assets</t>
  </si>
  <si>
    <t>(Unfavorable) leases</t>
  </si>
  <si>
    <t>Accounts payable and other liabilities</t>
  </si>
  <si>
    <t>Financing lease obligations</t>
  </si>
  <si>
    <t>Deferred taxes</t>
  </si>
  <si>
    <t>Total fair value of net assets acquired:</t>
  </si>
  <si>
    <t>Acquisitions - Schedule of Pro Forma Information (Details) - USD ($) $ / shares in Units, $ in Thousands</t>
  </si>
  <si>
    <t>Net loss per average common share</t>
  </si>
  <si>
    <t>Interest expense</t>
  </si>
  <si>
    <t>Basic (in dollars per share)</t>
  </si>
  <si>
    <t>Diluted (in dollars per share)</t>
  </si>
  <si>
    <t>Revenues since acquisition date</t>
  </si>
  <si>
    <t>Net loss since acquisition date</t>
  </si>
  <si>
    <t>Dispositions (Details) - USD ($) $ in Thousands</t>
  </si>
  <si>
    <t>Sep. 21, 2018</t>
  </si>
  <si>
    <t>(Loss) income from discontinued operations</t>
  </si>
  <si>
    <t>Sullivan's | Discontinued Operations, Disposed of by Sale</t>
  </si>
  <si>
    <t>Income Statement, Balance Sheet and Additional Disclosures by Disposal Groups, Including Discontinued Operations [Line Items]</t>
  </si>
  <si>
    <t>Disposal costs netted against gross proceeds</t>
  </si>
  <si>
    <t>Disposal Group, Including Discontinued Operation, Income Statement Disclosures [Abstract]</t>
  </si>
  <si>
    <t>Restaurant operating expenses</t>
  </si>
  <si>
    <t>Disposition costs</t>
  </si>
  <si>
    <t>Income from discontinued operation before income taxes</t>
  </si>
  <si>
    <t>Income tax expense</t>
  </si>
  <si>
    <t>Discontinued Operation, Alternative Cash Flow Information [Abstract]</t>
  </si>
  <si>
    <t>Capital expenditures</t>
  </si>
  <si>
    <t>Earnings (Loss) Per Share - Computation of Basic and Diluted Earnings Per Share (Details) - USD ($) $ / shares in Units, shares in Thousands, $ in Thousands</t>
  </si>
  <si>
    <t>Shares:</t>
  </si>
  <si>
    <t>Weighted-average common shares outstanding - basic (in shares)</t>
  </si>
  <si>
    <t>Effect of dilutive shares (in shares)</t>
  </si>
  <si>
    <t>Weighted-average common shares outstanding - diluted (in shares)</t>
  </si>
  <si>
    <t>Loss per share - basic (in dollars per share)</t>
  </si>
  <si>
    <t>Loss per share - diluted (in dollars per share)</t>
  </si>
  <si>
    <t>Stock-Based Employee Compensation - Narrative (Details) - USD ($) $ in Millions</t>
  </si>
  <si>
    <t>Share-based Compensation Arrangement by Share-based Payment Award [Line Items]</t>
  </si>
  <si>
    <t>Shares of common stock issuable upon exercise of outstanding options (in shares)</t>
  </si>
  <si>
    <t>Unvested restricted stock outstanding (in shares)</t>
  </si>
  <si>
    <t>Restricted stock</t>
  </si>
  <si>
    <t>Total unrecognized compensation cost</t>
  </si>
  <si>
    <t>Cost expected to be recognized, period</t>
  </si>
  <si>
    <t>1 year 11 months 5 days</t>
  </si>
  <si>
    <t>2012 Equity Incentive Plan</t>
  </si>
  <si>
    <t>Shares of common stock authorized for issuance (in shares)</t>
  </si>
  <si>
    <t>Shares of common stock available for future grants (in shares)</t>
  </si>
  <si>
    <t>2019 Equity Incentive Plan</t>
  </si>
  <si>
    <t>Minimum | 2012 Equity Incentive Plan</t>
  </si>
  <si>
    <t>Grants under the company's equity incentive plan, vesting period</t>
  </si>
  <si>
    <t>Minimum | 2019 Equity Incentive Plan</t>
  </si>
  <si>
    <t>Maximum | 2012 Equity Incentive Plan</t>
  </si>
  <si>
    <t>4 years</t>
  </si>
  <si>
    <t>Maximum | 2019 Equity Incentive Plan</t>
  </si>
  <si>
    <t>Stock-Based Employee Compensation - Stock Compensation Cost (Details) - USD ($) $ in Thousands</t>
  </si>
  <si>
    <t>Share-based Payment Arrangement, Expensed and Capitalized, Amount [Line Items]</t>
  </si>
  <si>
    <t>Stock compensation cost</t>
  </si>
  <si>
    <t>Stock-Based Employee Compensation - Summary of Restricted Stock Activity (Details) $ / shares in Units, shares in Thousands, $ in Thousands</t>
  </si>
  <si>
    <t>Jun. 25, 2019USD ($)$ / sharesshares</t>
  </si>
  <si>
    <t>Share-based Compensation Arrangement by Share-based Payment Award, Equity Instruments Other than Options, Nonvested, Number of Shares [Roll Forward]</t>
  </si>
  <si>
    <t>Outstanding at beginning of period (in shares) | shares</t>
  </si>
  <si>
    <t>Granted (in shares) | shares</t>
  </si>
  <si>
    <t>Vested (in shares) | shares</t>
  </si>
  <si>
    <t>Forfeite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at end of period, weighted average grant date fair value (in usd per share) | $ / shares</t>
  </si>
  <si>
    <t>Outstanding at end of period, aggregate intrinsic value | $</t>
  </si>
  <si>
    <t>Stock-Based Employee Compensation - Summary of Stock Option Activity (Details) $ / shares in Units, shares in Thousands, $ in Thousands</t>
  </si>
  <si>
    <t>Share-based Compensation Arrangement by Share-based Payment Award, Options, Outstanding [Roll Forward]</t>
  </si>
  <si>
    <t>Exercised (in shares) | shares</t>
  </si>
  <si>
    <t>Options exercisable at end of period (in shares) | shares</t>
  </si>
  <si>
    <t>Share-based Compensation Arrangement by Share-based Payment Award, Options, Outstanding, Weighted Average Exercise Price [Abstract]</t>
  </si>
  <si>
    <t>Outstanding at beginning of perio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Options exercisable at end of period, weighted average exercise price (in usd per share) | $ / shares</t>
  </si>
  <si>
    <t>Outstanding at end of period, weighted average remaining contractual term</t>
  </si>
  <si>
    <t>3 years 9 months 18 days</t>
  </si>
  <si>
    <t>Options exercisable at end of period, weighted average remaining contractual term</t>
  </si>
  <si>
    <t>Options exercisable at end of period, aggregate intrinsic value | $</t>
  </si>
  <si>
    <t>Derivative Financial Instruments - Narrative (Details) - USD ($)</t>
  </si>
  <si>
    <t>Derivative [Line Items]</t>
  </si>
  <si>
    <t>Interest rate cash flow hedge, gain (loss) to be reclassified during next 12 months</t>
  </si>
  <si>
    <t>Interest rate cap</t>
  </si>
  <si>
    <t>Loss recognized in AOCI and excluded from effectiveness</t>
  </si>
  <si>
    <t>Designated as Hedging Instrument | Interest rate cap</t>
  </si>
  <si>
    <t>Notional amount</t>
  </si>
  <si>
    <t>Strike rate per annum</t>
  </si>
  <si>
    <t>3.00%</t>
  </si>
  <si>
    <t>Interest, net of capitalized interest | Interest rate cap</t>
  </si>
  <si>
    <t>Amount excluded from effectiveness testing using an amortization approach</t>
  </si>
  <si>
    <t>Derivative Financial Instruments - Derivative Instruments Measured at Fair Value in Consolidated Balance Sheets (Details) - Designated as Hedging Instrument - USD ($) $ in Thousands</t>
  </si>
  <si>
    <t>Derivatives, Fair Value [Line Items]</t>
  </si>
  <si>
    <t>Total derivatives designated as hedging instruments</t>
  </si>
  <si>
    <t>Level 2 | Interest rate cap | Other current assets</t>
  </si>
  <si>
    <t>Derivative Financial Instruments - Impact of Cash Flow Hedges on Accumulated Other Comprehensive Income (Loss) (Details) - Interest rate cap - USD ($) $ in Thousands</t>
  </si>
  <si>
    <t>Derivative Instruments, Gain (Loss) [Line Items]</t>
  </si>
  <si>
    <t>Amount of Gain or (Loss) Recognized in Accumulated Other Comprehensive Income (Loss) on Derivative</t>
  </si>
  <si>
    <t>Amount of Gain or (Loss) Reclassified from Accumulated Other Comprehensive Income (Loss) into Income</t>
  </si>
  <si>
    <t>Amount of Gain or (Loss) Recognized in Income on Derivative (Amount Excluded from Effectiveness Testing)</t>
  </si>
  <si>
    <t>Derivative Financial Instruments - Location of Amount of Gain or (Loss) Recognized in Income on Cash Flow Hedges (Details) - Interest, net of capitalized interest - Interest rate cap - USD ($) $ in Thousands</t>
  </si>
  <si>
    <t>Amount of gain or (loss) reclassified from accumulated other comprehensive income (loss) into income</t>
  </si>
  <si>
    <t>Amount of gain or (loss) reclassified from accumulated other comprehensive income (loss) into income as a result that a forecasted transaction is no longer probable of occurring</t>
  </si>
  <si>
    <t>Long-Term Indebtedness - Narrative (Details) - USD ($)</t>
  </si>
  <si>
    <t>Feb. 26, 2019</t>
  </si>
  <si>
    <t>Aug. 27, 2018</t>
  </si>
  <si>
    <t>Aug. 06, 2018</t>
  </si>
  <si>
    <t>Debt Instrument [Line Items]</t>
  </si>
  <si>
    <t>Proceeds from sale of common stock, net of issuance costs</t>
  </si>
  <si>
    <t>Revolving Loan</t>
  </si>
  <si>
    <t>Amount of long term debt outstanding</t>
  </si>
  <si>
    <t>Letters of Credit</t>
  </si>
  <si>
    <t>Outstanding letters of credit</t>
  </si>
  <si>
    <t>Term Loan B | Secured Debt</t>
  </si>
  <si>
    <t>Debt instrument term</t>
  </si>
  <si>
    <t>7 years</t>
  </si>
  <si>
    <t>Term Loan B | LIBOR | Secured Debt</t>
  </si>
  <si>
    <t>Term Loan B | Base Rate | Secured Debt</t>
  </si>
  <si>
    <t>5 years</t>
  </si>
  <si>
    <t>Additional principal amount, accordion feature</t>
  </si>
  <si>
    <t>Revolving credit facility, amount outstanding</t>
  </si>
  <si>
    <t>Commitment fee percentage</t>
  </si>
  <si>
    <t>0.50%</t>
  </si>
  <si>
    <t>Revolving Loan | Revolving Loan | LIBOR</t>
  </si>
  <si>
    <t>Interest rate</t>
  </si>
  <si>
    <t>3.50%</t>
  </si>
  <si>
    <t>Revolving Loan | Revolving Loan | Base Rate</t>
  </si>
  <si>
    <t>2.50%</t>
  </si>
  <si>
    <t>Amended Term Loan B | Secured Debt</t>
  </si>
  <si>
    <t>8.50%</t>
  </si>
  <si>
    <t>Quarterly installment amount</t>
  </si>
  <si>
    <t>2018 Credit Facility</t>
  </si>
  <si>
    <t>Ratio of indebtedness to EBITDAR</t>
  </si>
  <si>
    <t>25.00%</t>
  </si>
  <si>
    <t>2018 Credit Facility | Revolving Loan</t>
  </si>
  <si>
    <t>Loans By Deferred Compensation Plans</t>
  </si>
  <si>
    <t>Interest rate on loans borrowed against deferred compensation plan</t>
  </si>
  <si>
    <t>1.00%</t>
  </si>
  <si>
    <t>Interest earned on deferred compensation plan assets</t>
  </si>
  <si>
    <t>4.00%</t>
  </si>
  <si>
    <t>Long-Term Indebtedness - Schedule of Long-Term Debt (Details) - USD ($) $ in Thousands</t>
  </si>
  <si>
    <t>Net discount</t>
  </si>
  <si>
    <t>Deferred financing costs</t>
  </si>
  <si>
    <t>Long-term debt</t>
  </si>
  <si>
    <t>Less current portion</t>
  </si>
  <si>
    <t>Total long-term debt, net</t>
  </si>
  <si>
    <t>Long-term debt, gross</t>
  </si>
  <si>
    <t>Leases - Narrative (Details) $ in Thousands</t>
  </si>
  <si>
    <t>Jun. 25, 2019USD ($)restaurant</t>
  </si>
  <si>
    <t>Lessee, Lease, Description [Line Items]</t>
  </si>
  <si>
    <t>Operating lease not yet commenced, number of additional restaurant locations | restaurant</t>
  </si>
  <si>
    <t>Operating lease not yet commenced, undiscounted payments</t>
  </si>
  <si>
    <t>Minimum</t>
  </si>
  <si>
    <t>Operating and finance lease, terms for renewal</t>
  </si>
  <si>
    <t>Incremental borrowing rate term</t>
  </si>
  <si>
    <t>3 years</t>
  </si>
  <si>
    <t>Maximum</t>
  </si>
  <si>
    <t>20 years</t>
  </si>
  <si>
    <t>30 years</t>
  </si>
  <si>
    <t>Leases - Schedule of Operating and Financing Lease-Related Assets and Liabilities (Details) $ in Thousands</t>
  </si>
  <si>
    <t>Jun. 25, 2019USD ($)</t>
  </si>
  <si>
    <t>Finance leases, right-of-use assets</t>
  </si>
  <si>
    <t>Total leased assets</t>
  </si>
  <si>
    <t>Current operating lease liabilities</t>
  </si>
  <si>
    <t>Current finance lease liabilities</t>
  </si>
  <si>
    <t>Total lease liabilities</t>
  </si>
  <si>
    <t>Operating lease right-of-use assets accumulated amortization</t>
  </si>
  <si>
    <t>Finance lease assets accumulated amortization</t>
  </si>
  <si>
    <t>Leases - Schedule of Operating and Finance Lease Costs (Details) - USD ($) $ in Thousands</t>
  </si>
  <si>
    <t>Operating lease cost</t>
  </si>
  <si>
    <t>Amortization of leased assets</t>
  </si>
  <si>
    <t>Interest on lease liabilities</t>
  </si>
  <si>
    <t>Net lease cost</t>
  </si>
  <si>
    <t>Short-term lease costs</t>
  </si>
  <si>
    <t>Variable lease costs</t>
  </si>
  <si>
    <t>Leases - Schedule of Aggregate Lease Maturities After Adoption of 842 (Details) $ in Thousands</t>
  </si>
  <si>
    <t>Operating Leases</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bligations</t>
  </si>
  <si>
    <t>Finance Leases</t>
  </si>
  <si>
    <t>Leases - Schedule of Minimum Payments Due Under Financing and Capital Leases Before Adoption of 842 (Details) $ in Thousands</t>
  </si>
  <si>
    <t>Capital Leases, Future Minimum Payments, Net Present Value [Abstract]</t>
  </si>
  <si>
    <t>Less imputed interest</t>
  </si>
  <si>
    <t>Present value of future lease commitments</t>
  </si>
  <si>
    <t>Less current maturities</t>
  </si>
  <si>
    <t>Obligations under capital and financing leases, net of current maturities</t>
  </si>
  <si>
    <t>Leases - Schedule of Minimum Payments Due Under Operating Leases Before Adoption of 842 (Details) $ in Thousands</t>
  </si>
  <si>
    <t>Leases - Schedule of Weighted Average Remaining Lease Term, Discount Rates and Other Information Related to Leases (Details) $ in Thousands</t>
  </si>
  <si>
    <t>Weighted-average remaining lease term</t>
  </si>
  <si>
    <t>Operating leases</t>
  </si>
  <si>
    <t>14 years 9 months 18 days</t>
  </si>
  <si>
    <t>12 years 2 months 12 days</t>
  </si>
  <si>
    <t>Weighted-average discount rate</t>
  </si>
  <si>
    <t>11.80%</t>
  </si>
  <si>
    <t>11.30%</t>
  </si>
  <si>
    <t>Cash paid for amounts included in the measurement of lease liabilities</t>
  </si>
  <si>
    <t>Operating cash flows from operating leases</t>
  </si>
  <si>
    <t>Operating cash flows from finance leases</t>
  </si>
  <si>
    <t>Financing cash flows from finance leases</t>
  </si>
  <si>
    <t>Leased assets obtained in exchange for lease obligations</t>
  </si>
  <si>
    <t>Accumulated Other Comprehensive Loss (Details) $ in Thousands</t>
  </si>
  <si>
    <t>Accumulated Other Comprehensive Income (Loss) [Line Items]</t>
  </si>
  <si>
    <t>Beginning balance</t>
  </si>
  <si>
    <t>Ending balance</t>
  </si>
  <si>
    <t>Net Unrealized Gains (Losses) Related to Derivatives</t>
  </si>
  <si>
    <t>Net change in fair value of derivatives, net of tax</t>
  </si>
  <si>
    <t>Amounts reclassified to earnings of cash flow hedges, net of tax</t>
  </si>
  <si>
    <t>Income Taxes (Details)</t>
  </si>
  <si>
    <t>Effective income tax rate</t>
  </si>
  <si>
    <t>29.30%</t>
  </si>
  <si>
    <t>61.10%</t>
  </si>
  <si>
    <t>13.50%</t>
  </si>
  <si>
    <t>Fair Value Measurement - Narrative (Details) - USD ($) $ in Millions</t>
  </si>
  <si>
    <t>Fair Value</t>
  </si>
  <si>
    <t>Fair Value, Balance Sheet Grouping, Financial Statement Captions [Line Items]</t>
  </si>
  <si>
    <t>Debt fair value disclosure</t>
  </si>
  <si>
    <t>Carrying Amount</t>
  </si>
  <si>
    <t>Fair Value Measurement - Schedule of Financial Assets and Liabilities Measured at Fair Value on Recurring Basis (Details) - Fair Value, Measurements, Recurring - Level 2 - USD ($) $ in Thousands</t>
  </si>
  <si>
    <t>Fair Value, Assets and Liabilities Measured on Recurring and Nonrecurring Basis [Line Items]</t>
  </si>
  <si>
    <t>Deferred compensation plan investments (included in Other assets)</t>
  </si>
  <si>
    <t>Deferred compensation plan liabilities (included in Other liabilities)</t>
  </si>
  <si>
    <t>Interest rate cap agreement assets (included in Other current assets)</t>
  </si>
  <si>
    <t>Segment Reporting - Schedule of Segment Reporting Information by Segment (Details) - USD ($) $ in Thousands</t>
  </si>
  <si>
    <t>Segment Reporting Information [Line Items]</t>
  </si>
  <si>
    <t>Restaurant-level EBITDA</t>
  </si>
  <si>
    <t>Operating Segments | Double Eagle</t>
  </si>
  <si>
    <t>Operating Segments | Barcelona</t>
  </si>
  <si>
    <t>Operating Segments | bartaco</t>
  </si>
  <si>
    <t>Operating Segments | Grille</t>
  </si>
  <si>
    <t>Corporate</t>
  </si>
  <si>
    <t>Segment Reporting - Reconciliation of Operating Income to Restaurant-Level EBITDA (Details) - USD ($) $ in Thousands</t>
  </si>
  <si>
    <t>Commitments and Contingencies (Details) - USD ($) $ in Millions</t>
  </si>
  <si>
    <t>Commitments And Contingencies [Line Items]</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Additional Paid-in Capital [Member]</t>
  </si>
  <si>
    <t>Common Stock [Member]</t>
  </si>
  <si>
    <t>Shares, Outstanding</t>
  </si>
  <si>
    <t>us-gaap_SharesOutstanding</t>
  </si>
  <si>
    <t>AOCI Attributable to Parent [Member]</t>
  </si>
  <si>
    <t>Retained Earnings [Member]</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3436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71</v>
      </c>
      <c r="C3" s="6" t="n">
        <v>8535</v>
      </c>
    </row>
    <row r="4" spans="1:3">
      <c r="A4" s="4" t="s">
        <v>33</v>
      </c>
      <c r="B4" s="5" t="n">
        <v>23055</v>
      </c>
      <c r="C4" s="5" t="n">
        <v>22461</v>
      </c>
    </row>
    <row r="5" spans="1:3">
      <c r="A5" s="4" t="s">
        <v>34</v>
      </c>
      <c r="B5" s="5" t="n">
        <v>766</v>
      </c>
      <c r="C5" s="5" t="n">
        <v>2861</v>
      </c>
    </row>
    <row r="6" spans="1:3">
      <c r="A6" s="4" t="s">
        <v>35</v>
      </c>
      <c r="B6" s="5" t="n">
        <v>5407</v>
      </c>
      <c r="C6" s="5" t="n">
        <v>6775</v>
      </c>
    </row>
    <row r="7" spans="1:3">
      <c r="A7" s="4" t="s">
        <v>36</v>
      </c>
      <c r="B7" s="5" t="n">
        <v>3623</v>
      </c>
      <c r="C7" s="5" t="n">
        <v>8284</v>
      </c>
    </row>
    <row r="8" spans="1:3">
      <c r="A8" s="4" t="s">
        <v>37</v>
      </c>
      <c r="B8" s="5" t="n">
        <v>5091</v>
      </c>
      <c r="C8" s="5" t="n">
        <v>9043</v>
      </c>
    </row>
    <row r="9" spans="1:3">
      <c r="A9" s="4" t="s">
        <v>38</v>
      </c>
      <c r="B9" s="5" t="n">
        <v>48613</v>
      </c>
      <c r="C9" s="5" t="n">
        <v>57959</v>
      </c>
    </row>
    <row r="10" spans="1:3">
      <c r="A10" s="3" t="s">
        <v>39</v>
      </c>
    </row>
    <row r="11" spans="1:3">
      <c r="A11" s="4" t="s">
        <v>40</v>
      </c>
      <c r="B11" s="5" t="n">
        <v>7432</v>
      </c>
      <c r="C11" s="5" t="n">
        <v>17500</v>
      </c>
    </row>
    <row r="12" spans="1:3">
      <c r="A12" s="4" t="s">
        <v>41</v>
      </c>
      <c r="B12" s="5" t="n">
        <v>283027</v>
      </c>
      <c r="C12" s="5" t="n">
        <v>251417</v>
      </c>
    </row>
    <row r="13" spans="1:3">
      <c r="A13" s="4" t="s">
        <v>42</v>
      </c>
      <c r="B13" s="5" t="n">
        <v>91333</v>
      </c>
      <c r="C13" s="5" t="n">
        <v>85164</v>
      </c>
    </row>
    <row r="14" spans="1:3">
      <c r="A14" s="4" t="s">
        <v>43</v>
      </c>
      <c r="B14" s="5" t="n">
        <v>17043</v>
      </c>
      <c r="C14" s="5" t="n">
        <v>24906</v>
      </c>
    </row>
    <row r="15" spans="1:3">
      <c r="A15" s="4" t="s">
        <v>44</v>
      </c>
      <c r="B15" s="5" t="n">
        <v>398835</v>
      </c>
      <c r="C15" s="5" t="n">
        <v>378987</v>
      </c>
    </row>
    <row r="16" spans="1:3">
      <c r="A16" s="4" t="s">
        <v>45</v>
      </c>
      <c r="B16" s="5" t="n">
        <v>-102525</v>
      </c>
      <c r="C16" s="5" t="n">
        <v>-91184</v>
      </c>
    </row>
    <row r="17" spans="1:3">
      <c r="A17" s="4" t="s">
        <v>46</v>
      </c>
      <c r="B17" s="5" t="n">
        <v>296310</v>
      </c>
      <c r="C17" s="5" t="n">
        <v>287803</v>
      </c>
    </row>
    <row r="18" spans="1:3">
      <c r="A18" s="4" t="s">
        <v>47</v>
      </c>
      <c r="B18" s="5" t="n">
        <v>166204</v>
      </c>
    </row>
    <row r="19" spans="1:3">
      <c r="A19" s="4" t="s">
        <v>48</v>
      </c>
      <c r="B19" s="5" t="n">
        <v>159279</v>
      </c>
      <c r="C19" s="5" t="n">
        <v>156131</v>
      </c>
    </row>
    <row r="20" spans="1:3">
      <c r="A20" s="4" t="s">
        <v>49</v>
      </c>
      <c r="B20" s="5" t="n">
        <v>205710</v>
      </c>
      <c r="C20" s="5" t="n">
        <v>206573</v>
      </c>
    </row>
    <row r="21" spans="1:3">
      <c r="A21" s="4" t="s">
        <v>50</v>
      </c>
      <c r="B21" s="5" t="n">
        <v>20502</v>
      </c>
      <c r="C21" s="5" t="n">
        <v>17566</v>
      </c>
    </row>
    <row r="22" spans="1:3">
      <c r="A22" s="4" t="s">
        <v>51</v>
      </c>
      <c r="B22" s="5" t="n">
        <v>896618</v>
      </c>
      <c r="C22" s="5" t="n">
        <v>726032</v>
      </c>
    </row>
    <row r="23" spans="1:3">
      <c r="A23" s="3" t="s">
        <v>52</v>
      </c>
    </row>
    <row r="24" spans="1:3">
      <c r="A24" s="4" t="s">
        <v>53</v>
      </c>
      <c r="B24" s="5" t="n">
        <v>38368</v>
      </c>
      <c r="C24" s="5" t="n">
        <v>43527</v>
      </c>
    </row>
    <row r="25" spans="1:3">
      <c r="A25" s="4" t="s">
        <v>54</v>
      </c>
      <c r="B25" s="5" t="n">
        <v>13605</v>
      </c>
      <c r="C25" s="5" t="n">
        <v>16624</v>
      </c>
    </row>
    <row r="26" spans="1:3">
      <c r="A26" s="4" t="s">
        <v>55</v>
      </c>
      <c r="B26" s="5" t="n">
        <v>2736</v>
      </c>
      <c r="C26" s="5" t="n">
        <v>3215</v>
      </c>
    </row>
    <row r="27" spans="1:3">
      <c r="A27" s="4" t="s">
        <v>56</v>
      </c>
      <c r="B27" s="5" t="n">
        <v>9167</v>
      </c>
      <c r="C27" s="5" t="n">
        <v>11258</v>
      </c>
    </row>
    <row r="28" spans="1:3">
      <c r="A28" s="4" t="s">
        <v>57</v>
      </c>
      <c r="B28" s="5" t="n">
        <v>0</v>
      </c>
      <c r="C28" s="5" t="n">
        <v>4193</v>
      </c>
    </row>
    <row r="29" spans="1:3">
      <c r="A29" s="4" t="s">
        <v>58</v>
      </c>
      <c r="B29" s="5" t="n">
        <v>10292</v>
      </c>
      <c r="C29" s="5" t="n">
        <v>6026</v>
      </c>
    </row>
    <row r="30" spans="1:3">
      <c r="A30" s="4" t="s">
        <v>59</v>
      </c>
      <c r="B30" s="5" t="n">
        <v>27030</v>
      </c>
    </row>
    <row r="31" spans="1:3">
      <c r="A31" s="4" t="s">
        <v>60</v>
      </c>
      <c r="B31" s="5" t="n">
        <v>1028</v>
      </c>
    </row>
    <row r="32" spans="1:3">
      <c r="A32" s="4" t="s">
        <v>60</v>
      </c>
      <c r="C32" s="5" t="n">
        <v>1714</v>
      </c>
    </row>
    <row r="33" spans="1:3">
      <c r="A33" s="4" t="s">
        <v>61</v>
      </c>
      <c r="B33" s="5" t="n">
        <v>3353</v>
      </c>
      <c r="C33" s="5" t="n">
        <v>3100</v>
      </c>
    </row>
    <row r="34" spans="1:3">
      <c r="A34" s="4" t="s">
        <v>62</v>
      </c>
      <c r="B34" s="5" t="n">
        <v>105579</v>
      </c>
      <c r="C34" s="5" t="n">
        <v>89657</v>
      </c>
    </row>
    <row r="35" spans="1:3">
      <c r="A35" s="3" t="s">
        <v>63</v>
      </c>
    </row>
    <row r="36" spans="1:3">
      <c r="A36" s="4" t="s">
        <v>64</v>
      </c>
      <c r="B36" s="5" t="n">
        <v>350755</v>
      </c>
      <c r="C36" s="5" t="n">
        <v>320736</v>
      </c>
    </row>
    <row r="37" spans="1:3">
      <c r="A37" s="4" t="s">
        <v>65</v>
      </c>
      <c r="B37" s="5" t="n">
        <v>198264</v>
      </c>
    </row>
    <row r="38" spans="1:3">
      <c r="A38" s="4" t="s">
        <v>66</v>
      </c>
      <c r="B38" s="5" t="n">
        <v>7157</v>
      </c>
    </row>
    <row r="39" spans="1:3">
      <c r="A39" s="4" t="s">
        <v>66</v>
      </c>
      <c r="C39" s="5" t="n">
        <v>11828</v>
      </c>
    </row>
    <row r="40" spans="1:3">
      <c r="A40" s="4" t="s">
        <v>67</v>
      </c>
      <c r="B40" s="5" t="n">
        <v>0</v>
      </c>
      <c r="C40" s="5" t="n">
        <v>56442</v>
      </c>
    </row>
    <row r="41" spans="1:3">
      <c r="A41" s="4" t="s">
        <v>68</v>
      </c>
      <c r="B41" s="5" t="n">
        <v>23427</v>
      </c>
      <c r="C41" s="5" t="n">
        <v>23900</v>
      </c>
    </row>
    <row r="42" spans="1:3">
      <c r="A42" s="4" t="s">
        <v>69</v>
      </c>
      <c r="B42" s="5" t="n">
        <v>12520</v>
      </c>
      <c r="C42" s="5" t="n">
        <v>9887</v>
      </c>
    </row>
    <row r="43" spans="1:3">
      <c r="A43" s="4" t="s">
        <v>70</v>
      </c>
      <c r="B43" s="5" t="n">
        <v>697702</v>
      </c>
      <c r="C43" s="5" t="n">
        <v>512450</v>
      </c>
    </row>
    <row r="44" spans="1:3">
      <c r="A44" s="4" t="s">
        <v>71</v>
      </c>
      <c r="B44" s="4" t="s">
        <v>72</v>
      </c>
      <c r="C44" s="4" t="s">
        <v>72</v>
      </c>
    </row>
    <row r="45" spans="1:3">
      <c r="A45" s="3" t="s">
        <v>73</v>
      </c>
    </row>
    <row r="46" spans="1:3">
      <c r="A46" s="4" t="s">
        <v>74</v>
      </c>
      <c r="B46" s="5" t="n">
        <v>0</v>
      </c>
      <c r="C46" s="5" t="n">
        <v>0</v>
      </c>
    </row>
    <row r="47" spans="1:3">
      <c r="A47" s="4" t="s">
        <v>75</v>
      </c>
      <c r="B47" s="5" t="n">
        <v>37</v>
      </c>
      <c r="C47" s="5" t="n">
        <v>37</v>
      </c>
    </row>
    <row r="48" spans="1:3">
      <c r="A48" s="4" t="s">
        <v>76</v>
      </c>
      <c r="B48" s="5" t="n">
        <v>-67823</v>
      </c>
      <c r="C48" s="5" t="n">
        <v>-67823</v>
      </c>
    </row>
    <row r="49" spans="1:3">
      <c r="A49" s="4" t="s">
        <v>77</v>
      </c>
      <c r="B49" s="5" t="n">
        <v>250647</v>
      </c>
      <c r="C49" s="5" t="n">
        <v>248618</v>
      </c>
    </row>
    <row r="50" spans="1:3">
      <c r="A50" s="4" t="s">
        <v>78</v>
      </c>
      <c r="B50" s="5" t="n">
        <v>17384</v>
      </c>
      <c r="C50" s="5" t="n">
        <v>33379</v>
      </c>
    </row>
    <row r="51" spans="1:3">
      <c r="A51" s="4" t="s">
        <v>79</v>
      </c>
      <c r="B51" s="5" t="n">
        <v>-1329</v>
      </c>
      <c r="C51" s="5" t="n">
        <v>-629</v>
      </c>
    </row>
    <row r="52" spans="1:3">
      <c r="A52" s="4" t="s">
        <v>80</v>
      </c>
      <c r="B52" s="5" t="n">
        <v>198916</v>
      </c>
      <c r="C52" s="5" t="n">
        <v>213582</v>
      </c>
    </row>
    <row r="53" spans="1:3">
      <c r="A53" s="4" t="s">
        <v>81</v>
      </c>
      <c r="B53" s="6" t="n">
        <v>896618</v>
      </c>
      <c r="C53" s="6" t="n">
        <v>726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196</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30</v>
      </c>
    </row>
    <row r="2" spans="1:3">
      <c r="A2" s="3" t="s">
        <v>83</v>
      </c>
    </row>
    <row r="3" spans="1:3">
      <c r="A3" s="4" t="s">
        <v>84</v>
      </c>
      <c r="B3" s="7" t="n">
        <v>0.001</v>
      </c>
      <c r="C3" s="7" t="n">
        <v>0.001</v>
      </c>
    </row>
    <row r="4" spans="1:3">
      <c r="A4" s="4" t="s">
        <v>85</v>
      </c>
      <c r="B4" s="5" t="n">
        <v>10000000</v>
      </c>
      <c r="C4" s="5" t="n">
        <v>10000000</v>
      </c>
    </row>
    <row r="5" spans="1:3">
      <c r="A5" s="4" t="s">
        <v>86</v>
      </c>
      <c r="B5" s="5" t="n">
        <v>0</v>
      </c>
      <c r="C5" s="5" t="n">
        <v>0</v>
      </c>
    </row>
    <row r="6" spans="1:3">
      <c r="A6" s="4" t="s">
        <v>87</v>
      </c>
      <c r="B6" s="5" t="n">
        <v>0</v>
      </c>
      <c r="C6" s="5" t="n">
        <v>0</v>
      </c>
    </row>
    <row r="7" spans="1:3">
      <c r="A7" s="4" t="s">
        <v>88</v>
      </c>
      <c r="B7" s="7" t="n">
        <v>0.001</v>
      </c>
      <c r="C7" s="7" t="n">
        <v>0.001</v>
      </c>
    </row>
    <row r="8" spans="1:3">
      <c r="A8" s="4" t="s">
        <v>89</v>
      </c>
      <c r="B8" s="5" t="n">
        <v>190000000</v>
      </c>
      <c r="C8" s="5" t="n">
        <v>190000000</v>
      </c>
    </row>
    <row r="9" spans="1:3">
      <c r="A9" s="4" t="s">
        <v>90</v>
      </c>
      <c r="B9" s="5" t="n">
        <v>37571574</v>
      </c>
      <c r="C9" s="5" t="n">
        <v>37444400</v>
      </c>
    </row>
    <row r="10" spans="1:3">
      <c r="A10" s="4" t="s">
        <v>91</v>
      </c>
      <c r="B10" s="5" t="n">
        <v>33422315</v>
      </c>
      <c r="C10" s="5" t="n">
        <v>33321795</v>
      </c>
    </row>
    <row r="11" spans="1:3">
      <c r="A11" s="4" t="s">
        <v>92</v>
      </c>
      <c r="B11" s="5" t="n">
        <v>4149259</v>
      </c>
      <c r="C11" s="5" t="n">
        <v>4122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7"/>
    <col customWidth="1" max="6" min="6" width="21"/>
    <col customWidth="1" max="7" min="7" width="46"/>
    <col customWidth="1" max="8" min="8" width="21"/>
    <col customWidth="1" max="9" min="9" width="31"/>
    <col customWidth="1" max="10" min="10" width="21"/>
    <col customWidth="1" max="11" min="11" width="24"/>
  </cols>
  <sheetData>
    <row r="1" spans="1:11">
      <c r="A1" s="1" t="s">
        <v>291</v>
      </c>
      <c r="B1" s="2" t="s">
        <v>292</v>
      </c>
      <c r="C1" s="2" t="s">
        <v>293</v>
      </c>
      <c r="D1" s="2" t="s">
        <v>294</v>
      </c>
      <c r="E1" s="2" t="s">
        <v>295</v>
      </c>
      <c r="F1" s="2" t="s">
        <v>296</v>
      </c>
      <c r="G1" s="2" t="s">
        <v>297</v>
      </c>
      <c r="H1" s="2" t="s">
        <v>298</v>
      </c>
      <c r="I1" s="2" t="s">
        <v>299</v>
      </c>
      <c r="J1" s="2" t="s">
        <v>300</v>
      </c>
      <c r="K1" s="2" t="s">
        <v>301</v>
      </c>
    </row>
    <row r="2" spans="1:11">
      <c r="A2" s="3" t="s">
        <v>302</v>
      </c>
    </row>
    <row r="3" spans="1:11">
      <c r="A3" s="4" t="s">
        <v>303</v>
      </c>
      <c r="G3" s="5" t="n">
        <v>78</v>
      </c>
    </row>
    <row r="4" spans="1:11">
      <c r="A4" s="4" t="s">
        <v>304</v>
      </c>
      <c r="G4" s="5" t="n">
        <v>17</v>
      </c>
    </row>
    <row r="5" spans="1:11">
      <c r="A5" s="4" t="s">
        <v>305</v>
      </c>
      <c r="E5" s="5" t="n">
        <v>11250000</v>
      </c>
    </row>
    <row r="6" spans="1:11">
      <c r="A6" s="4" t="s">
        <v>306</v>
      </c>
      <c r="G6" s="7" t="n">
        <v>0.001</v>
      </c>
      <c r="I6" s="7" t="n">
        <v>0.001</v>
      </c>
      <c r="K6" s="7" t="n">
        <v>0.001</v>
      </c>
    </row>
    <row r="7" spans="1:11">
      <c r="A7" s="4" t="s">
        <v>307</v>
      </c>
      <c r="E7" s="6" t="n">
        <v>97800000</v>
      </c>
    </row>
    <row r="8" spans="1:11">
      <c r="A8" s="4" t="s">
        <v>47</v>
      </c>
      <c r="G8" s="6" t="n">
        <v>166204000</v>
      </c>
    </row>
    <row r="9" spans="1:11">
      <c r="A9" s="4" t="s">
        <v>308</v>
      </c>
      <c r="G9" s="5" t="n">
        <v>225294000</v>
      </c>
    </row>
    <row r="10" spans="1:11">
      <c r="A10" s="4" t="s">
        <v>309</v>
      </c>
      <c r="G10" s="6" t="n">
        <v>17384000</v>
      </c>
      <c r="I10" s="6" t="n">
        <v>33379000</v>
      </c>
    </row>
    <row r="11" spans="1:11">
      <c r="A11" s="4" t="s">
        <v>310</v>
      </c>
    </row>
    <row r="12" spans="1:11">
      <c r="A12" s="3" t="s">
        <v>302</v>
      </c>
    </row>
    <row r="13" spans="1:11">
      <c r="A13" s="4" t="s">
        <v>47</v>
      </c>
      <c r="H13" s="6" t="n">
        <v>161600000</v>
      </c>
    </row>
    <row r="14" spans="1:11">
      <c r="A14" s="4" t="s">
        <v>308</v>
      </c>
      <c r="H14" s="5" t="n">
        <v>218000000</v>
      </c>
    </row>
    <row r="15" spans="1:11">
      <c r="A15" s="4" t="s">
        <v>309</v>
      </c>
      <c r="H15" s="6" t="n">
        <v>8700000</v>
      </c>
    </row>
    <row r="16" spans="1:11">
      <c r="A16" s="4" t="s">
        <v>311</v>
      </c>
    </row>
    <row r="17" spans="1:11">
      <c r="A17" s="3" t="s">
        <v>302</v>
      </c>
    </row>
    <row r="18" spans="1:11">
      <c r="A18" s="4" t="s">
        <v>312</v>
      </c>
      <c r="J18" s="6" t="n">
        <v>32000000</v>
      </c>
    </row>
    <row r="19" spans="1:11">
      <c r="A19" s="4" t="s">
        <v>313</v>
      </c>
    </row>
    <row r="20" spans="1:11">
      <c r="A20" s="3" t="s">
        <v>302</v>
      </c>
    </row>
    <row r="21" spans="1:11">
      <c r="A21" s="4" t="s">
        <v>305</v>
      </c>
      <c r="E21" s="5" t="n">
        <v>1687500</v>
      </c>
    </row>
    <row r="22" spans="1:11">
      <c r="A22" s="4" t="s">
        <v>314</v>
      </c>
    </row>
    <row r="23" spans="1:11">
      <c r="A23" s="3" t="s">
        <v>302</v>
      </c>
    </row>
    <row r="24" spans="1:11">
      <c r="A24" s="4" t="s">
        <v>315</v>
      </c>
      <c r="F24" s="6" t="n">
        <v>50000000</v>
      </c>
    </row>
    <row r="25" spans="1:11">
      <c r="A25" s="4" t="s">
        <v>316</v>
      </c>
    </row>
    <row r="26" spans="1:11">
      <c r="A26" s="3" t="s">
        <v>302</v>
      </c>
    </row>
    <row r="27" spans="1:11">
      <c r="A27" s="4" t="s">
        <v>317</v>
      </c>
      <c r="D27" s="4" t="s">
        <v>318</v>
      </c>
    </row>
    <row r="28" spans="1:11">
      <c r="A28" s="4" t="s">
        <v>319</v>
      </c>
    </row>
    <row r="29" spans="1:11">
      <c r="A29" s="3" t="s">
        <v>302</v>
      </c>
    </row>
    <row r="30" spans="1:11">
      <c r="A30" s="4" t="s">
        <v>317</v>
      </c>
      <c r="D30" s="4" t="s">
        <v>320</v>
      </c>
    </row>
    <row r="31" spans="1:11">
      <c r="A31" s="4" t="s">
        <v>321</v>
      </c>
    </row>
    <row r="32" spans="1:11">
      <c r="A32" s="3" t="s">
        <v>302</v>
      </c>
    </row>
    <row r="33" spans="1:11">
      <c r="A33" s="4" t="s">
        <v>322</v>
      </c>
      <c r="C33" s="6" t="n">
        <v>25000000</v>
      </c>
    </row>
    <row r="34" spans="1:11">
      <c r="A34" s="4" t="s">
        <v>323</v>
      </c>
      <c r="C34" s="6" t="n">
        <v>23100000</v>
      </c>
    </row>
    <row r="35" spans="1:11">
      <c r="A35" s="4" t="s">
        <v>324</v>
      </c>
    </row>
    <row r="36" spans="1:11">
      <c r="A36" s="3" t="s">
        <v>302</v>
      </c>
    </row>
    <row r="37" spans="1:11">
      <c r="A37" s="4" t="s">
        <v>322</v>
      </c>
      <c r="F37" s="6" t="n">
        <v>390000000</v>
      </c>
    </row>
    <row r="38" spans="1:11">
      <c r="A38" s="4" t="s">
        <v>325</v>
      </c>
    </row>
    <row r="39" spans="1:11">
      <c r="A39" s="3" t="s">
        <v>302</v>
      </c>
    </row>
    <row r="40" spans="1:11">
      <c r="A40" s="4" t="s">
        <v>317</v>
      </c>
      <c r="F40" s="4" t="s">
        <v>326</v>
      </c>
    </row>
    <row r="41" spans="1:11">
      <c r="A41" s="4" t="s">
        <v>327</v>
      </c>
    </row>
    <row r="42" spans="1:11">
      <c r="A42" s="3" t="s">
        <v>302</v>
      </c>
    </row>
    <row r="43" spans="1:11">
      <c r="A43" s="4" t="s">
        <v>317</v>
      </c>
      <c r="F43" s="4" t="s">
        <v>328</v>
      </c>
    </row>
    <row r="44" spans="1:11">
      <c r="A44" s="4" t="s">
        <v>329</v>
      </c>
    </row>
    <row r="45" spans="1:11">
      <c r="A45" s="3" t="s">
        <v>302</v>
      </c>
    </row>
    <row r="46" spans="1:11">
      <c r="A46" s="4" t="s">
        <v>322</v>
      </c>
      <c r="D46" s="6" t="n">
        <v>18000000</v>
      </c>
    </row>
    <row r="47" spans="1:11">
      <c r="A47" s="4" t="s">
        <v>330</v>
      </c>
    </row>
    <row r="48" spans="1:11">
      <c r="A48" s="3" t="s">
        <v>302</v>
      </c>
    </row>
    <row r="49" spans="1:11">
      <c r="A49" s="4" t="s">
        <v>304</v>
      </c>
      <c r="G49" s="5" t="n">
        <v>13</v>
      </c>
    </row>
    <row r="50" spans="1:11">
      <c r="A50" s="4" t="s">
        <v>331</v>
      </c>
      <c r="F50" s="6" t="n">
        <v>331199000</v>
      </c>
    </row>
    <row r="51" spans="1:11">
      <c r="A51" s="4" t="s">
        <v>332</v>
      </c>
      <c r="F51" s="6" t="n">
        <v>325000000</v>
      </c>
    </row>
    <row r="52" spans="1:11">
      <c r="A52" s="4" t="s">
        <v>333</v>
      </c>
    </row>
    <row r="53" spans="1:11">
      <c r="A53" s="3" t="s">
        <v>302</v>
      </c>
    </row>
    <row r="54" spans="1:11">
      <c r="A54" s="4" t="s">
        <v>303</v>
      </c>
      <c r="G54" s="5" t="n">
        <v>16</v>
      </c>
    </row>
    <row r="55" spans="1:11">
      <c r="A55" s="4" t="s">
        <v>334</v>
      </c>
    </row>
    <row r="56" spans="1:11">
      <c r="A56" s="3" t="s">
        <v>302</v>
      </c>
    </row>
    <row r="57" spans="1:11">
      <c r="A57" s="4" t="s">
        <v>303</v>
      </c>
      <c r="G57" s="5" t="n">
        <v>17</v>
      </c>
    </row>
    <row r="58" spans="1:11">
      <c r="A58" s="4" t="s">
        <v>304</v>
      </c>
      <c r="G58" s="5" t="n">
        <v>9</v>
      </c>
    </row>
    <row r="59" spans="1:11">
      <c r="A59" s="4" t="s">
        <v>335</v>
      </c>
    </row>
    <row r="60" spans="1:11">
      <c r="A60" s="3" t="s">
        <v>302</v>
      </c>
    </row>
    <row r="61" spans="1:11">
      <c r="A61" s="4" t="s">
        <v>303</v>
      </c>
      <c r="G61" s="5" t="n">
        <v>21</v>
      </c>
    </row>
    <row r="62" spans="1:11">
      <c r="A62" s="4" t="s">
        <v>336</v>
      </c>
    </row>
    <row r="63" spans="1:11">
      <c r="A63" s="3" t="s">
        <v>302</v>
      </c>
    </row>
    <row r="64" spans="1:11">
      <c r="A64" s="4" t="s">
        <v>303</v>
      </c>
      <c r="G64" s="5" t="n">
        <v>24</v>
      </c>
    </row>
    <row r="65" spans="1:11">
      <c r="A65" s="4" t="s">
        <v>337</v>
      </c>
    </row>
    <row r="66" spans="1:11">
      <c r="A66" s="3" t="s">
        <v>302</v>
      </c>
    </row>
    <row r="67" spans="1:11">
      <c r="A67" s="4" t="s">
        <v>332</v>
      </c>
      <c r="B67" s="6" t="n">
        <v>650000000</v>
      </c>
    </row>
    <row r="68" spans="1:11">
      <c r="A68" s="4" t="s">
        <v>338</v>
      </c>
      <c r="B68" s="6" t="n">
        <v>15000000000</v>
      </c>
    </row>
    <row r="69" spans="1:11">
      <c r="A69" s="4" t="s">
        <v>339</v>
      </c>
      <c r="B69" s="5" t="n">
        <v>6</v>
      </c>
    </row>
    <row r="70" spans="1:11">
      <c r="A70" s="4" t="s">
        <v>340</v>
      </c>
      <c r="B70" s="5" t="n">
        <v>17</v>
      </c>
    </row>
    <row r="71" spans="1:11">
      <c r="A71" s="4" t="s">
        <v>341</v>
      </c>
      <c r="B71" s="6"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36"/>
  </cols>
  <sheetData>
    <row r="1" spans="1:4">
      <c r="A1" s="1" t="s">
        <v>342</v>
      </c>
      <c r="B1" s="2" t="s">
        <v>343</v>
      </c>
      <c r="C1" s="2" t="s">
        <v>344</v>
      </c>
      <c r="D1" s="2" t="s">
        <v>345</v>
      </c>
    </row>
    <row r="2" spans="1:4">
      <c r="A2" s="3" t="s">
        <v>346</v>
      </c>
    </row>
    <row r="3" spans="1:4">
      <c r="A3" s="4" t="s">
        <v>303</v>
      </c>
      <c r="D3" s="5" t="n">
        <v>78</v>
      </c>
    </row>
    <row r="4" spans="1:4">
      <c r="A4" s="4" t="s">
        <v>304</v>
      </c>
      <c r="D4" s="5" t="n">
        <v>17</v>
      </c>
    </row>
    <row r="5" spans="1:4">
      <c r="A5" s="4" t="s">
        <v>48</v>
      </c>
      <c r="C5" s="6" t="n">
        <v>156131</v>
      </c>
      <c r="D5" s="6" t="n">
        <v>159279</v>
      </c>
    </row>
    <row r="6" spans="1:4">
      <c r="A6" s="4" t="s">
        <v>330</v>
      </c>
    </row>
    <row r="7" spans="1:4">
      <c r="A7" s="3" t="s">
        <v>346</v>
      </c>
    </row>
    <row r="8" spans="1:4">
      <c r="A8" s="4" t="s">
        <v>331</v>
      </c>
      <c r="B8" s="6" t="n">
        <v>331199</v>
      </c>
    </row>
    <row r="9" spans="1:4">
      <c r="A9" s="4" t="s">
        <v>332</v>
      </c>
      <c r="B9" s="6" t="n">
        <v>325000</v>
      </c>
    </row>
    <row r="10" spans="1:4">
      <c r="A10" s="4" t="s">
        <v>347</v>
      </c>
      <c r="B10" s="5" t="n">
        <v>2</v>
      </c>
    </row>
    <row r="11" spans="1:4">
      <c r="A11" s="4" t="s">
        <v>304</v>
      </c>
      <c r="D11" s="5" t="n">
        <v>13</v>
      </c>
    </row>
    <row r="12" spans="1:4">
      <c r="A12" s="4" t="s">
        <v>48</v>
      </c>
      <c r="B12" s="6" t="n">
        <v>115523</v>
      </c>
      <c r="D12" s="6" t="n">
        <v>115500</v>
      </c>
    </row>
    <row r="13" spans="1:4">
      <c r="A13" s="4" t="s">
        <v>348</v>
      </c>
      <c r="D13" s="5" t="n">
        <v>104700</v>
      </c>
    </row>
    <row r="14" spans="1:4">
      <c r="A14" s="4" t="s">
        <v>349</v>
      </c>
      <c r="C14" s="5" t="n">
        <v>4500</v>
      </c>
    </row>
    <row r="15" spans="1:4">
      <c r="A15" s="4" t="s">
        <v>350</v>
      </c>
      <c r="C15" s="5" t="n">
        <v>2000</v>
      </c>
    </row>
    <row r="16" spans="1:4">
      <c r="A16" s="4" t="s">
        <v>351</v>
      </c>
      <c r="C16" s="5" t="n">
        <v>900</v>
      </c>
    </row>
    <row r="17" spans="1:4">
      <c r="A17" s="4" t="s">
        <v>352</v>
      </c>
      <c r="D17" s="5" t="n">
        <v>3100</v>
      </c>
    </row>
    <row r="18" spans="1:4">
      <c r="A18" s="4" t="s">
        <v>353</v>
      </c>
      <c r="D18" s="6" t="n">
        <v>3100</v>
      </c>
    </row>
    <row r="19" spans="1:4">
      <c r="A19" s="4" t="s">
        <v>354</v>
      </c>
    </row>
    <row r="20" spans="1:4">
      <c r="A20" s="3" t="s">
        <v>346</v>
      </c>
    </row>
    <row r="21" spans="1:4">
      <c r="A21" s="4" t="s">
        <v>355</v>
      </c>
      <c r="B21" s="5" t="n">
        <v>183000</v>
      </c>
    </row>
    <row r="22" spans="1:4">
      <c r="A22" s="4" t="s">
        <v>356</v>
      </c>
    </row>
    <row r="23" spans="1:4">
      <c r="A23" s="3" t="s">
        <v>346</v>
      </c>
    </row>
    <row r="24" spans="1:4">
      <c r="A24" s="4" t="s">
        <v>355</v>
      </c>
      <c r="B24" s="5" t="n">
        <v>200</v>
      </c>
    </row>
    <row r="25" spans="1:4">
      <c r="A25" s="4" t="s">
        <v>357</v>
      </c>
    </row>
    <row r="26" spans="1:4">
      <c r="A26" s="3" t="s">
        <v>346</v>
      </c>
    </row>
    <row r="27" spans="1:4">
      <c r="A27" s="4" t="s">
        <v>358</v>
      </c>
      <c r="B27" s="6" t="n">
        <v>1100</v>
      </c>
    </row>
    <row r="28" spans="1:4">
      <c r="A28" s="4" t="s">
        <v>359</v>
      </c>
      <c r="B28" s="4" t="s">
        <v>360</v>
      </c>
    </row>
    <row r="29" spans="1:4">
      <c r="A29" s="4" t="s">
        <v>361</v>
      </c>
    </row>
    <row r="30" spans="1:4">
      <c r="A30" s="3" t="s">
        <v>346</v>
      </c>
    </row>
    <row r="31" spans="1:4">
      <c r="A31" s="4" t="s">
        <v>303</v>
      </c>
      <c r="D31" s="5" t="n">
        <v>17</v>
      </c>
    </row>
    <row r="32" spans="1:4">
      <c r="A32" s="4" t="s">
        <v>304</v>
      </c>
      <c r="D32" s="5" t="n">
        <v>9</v>
      </c>
    </row>
    <row r="33" spans="1:4">
      <c r="A33" s="4" t="s">
        <v>48</v>
      </c>
      <c r="D33" s="6" t="n">
        <v>43200</v>
      </c>
    </row>
    <row r="34" spans="1:4">
      <c r="A34" s="4" t="s">
        <v>362</v>
      </c>
    </row>
    <row r="35" spans="1:4">
      <c r="A35" s="3" t="s">
        <v>346</v>
      </c>
    </row>
    <row r="36" spans="1:4">
      <c r="A36" s="4" t="s">
        <v>303</v>
      </c>
      <c r="D36" s="5" t="n">
        <v>21</v>
      </c>
    </row>
    <row r="37" spans="1:4">
      <c r="A37" s="4" t="s">
        <v>48</v>
      </c>
      <c r="D37" s="6" t="n">
        <v>72300</v>
      </c>
    </row>
    <row r="38" spans="1:4">
      <c r="A38" s="4" t="s">
        <v>363</v>
      </c>
    </row>
    <row r="39" spans="1:4">
      <c r="A39" s="3" t="s">
        <v>346</v>
      </c>
    </row>
    <row r="40" spans="1:4">
      <c r="A40" s="4" t="s">
        <v>364</v>
      </c>
      <c r="C40" s="5" t="n">
        <v>200</v>
      </c>
    </row>
    <row r="41" spans="1:4">
      <c r="A41" s="4" t="s">
        <v>365</v>
      </c>
    </row>
    <row r="42" spans="1:4">
      <c r="A42" s="3" t="s">
        <v>346</v>
      </c>
    </row>
    <row r="43" spans="1:4">
      <c r="A43" s="4" t="s">
        <v>364</v>
      </c>
      <c r="C43"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0</v>
      </c>
      <c r="D1" s="2" t="s">
        <v>367</v>
      </c>
    </row>
    <row r="2" spans="1:4">
      <c r="A2" s="3" t="s">
        <v>368</v>
      </c>
    </row>
    <row r="3" spans="1:4">
      <c r="A3" s="4" t="s">
        <v>48</v>
      </c>
      <c r="B3" s="6" t="n">
        <v>159279</v>
      </c>
      <c r="C3" s="6" t="n">
        <v>156131</v>
      </c>
    </row>
    <row r="4" spans="1:4">
      <c r="A4" s="4" t="s">
        <v>330</v>
      </c>
    </row>
    <row r="5" spans="1:4">
      <c r="A5" s="3" t="s">
        <v>346</v>
      </c>
    </row>
    <row r="6" spans="1:4">
      <c r="A6" s="4" t="s">
        <v>331</v>
      </c>
      <c r="D6" s="6" t="n">
        <v>331199</v>
      </c>
    </row>
    <row r="7" spans="1:4">
      <c r="A7" s="3" t="s">
        <v>368</v>
      </c>
    </row>
    <row r="8" spans="1:4">
      <c r="A8" s="4" t="s">
        <v>32</v>
      </c>
      <c r="D8" s="5" t="n">
        <v>6006</v>
      </c>
    </row>
    <row r="9" spans="1:4">
      <c r="A9" s="4" t="s">
        <v>369</v>
      </c>
      <c r="D9" s="5" t="n">
        <v>3311</v>
      </c>
    </row>
    <row r="10" spans="1:4">
      <c r="A10" s="4" t="s">
        <v>33</v>
      </c>
      <c r="D10" s="5" t="n">
        <v>2068</v>
      </c>
    </row>
    <row r="11" spans="1:4">
      <c r="A11" s="4" t="s">
        <v>170</v>
      </c>
      <c r="D11" s="5" t="n">
        <v>3740</v>
      </c>
    </row>
    <row r="12" spans="1:4">
      <c r="A12" s="4" t="s">
        <v>41</v>
      </c>
      <c r="D12" s="5" t="n">
        <v>34919</v>
      </c>
    </row>
    <row r="13" spans="1:4">
      <c r="A13" s="4" t="s">
        <v>40</v>
      </c>
      <c r="D13" s="5" t="n">
        <v>17967</v>
      </c>
    </row>
    <row r="14" spans="1:4">
      <c r="A14" s="4" t="s">
        <v>42</v>
      </c>
      <c r="D14" s="5" t="n">
        <v>13207</v>
      </c>
    </row>
    <row r="15" spans="1:4">
      <c r="A15" s="4" t="s">
        <v>43</v>
      </c>
      <c r="D15" s="5" t="n">
        <v>4340</v>
      </c>
    </row>
    <row r="16" spans="1:4">
      <c r="A16" s="4" t="s">
        <v>50</v>
      </c>
      <c r="D16" s="5" t="n">
        <v>1421</v>
      </c>
    </row>
    <row r="17" spans="1:4">
      <c r="A17" s="4" t="s">
        <v>370</v>
      </c>
      <c r="D17" s="5" t="n">
        <v>185080</v>
      </c>
    </row>
    <row r="18" spans="1:4">
      <c r="A18" s="4" t="s">
        <v>371</v>
      </c>
      <c r="D18" s="5" t="n">
        <v>-785</v>
      </c>
    </row>
    <row r="19" spans="1:4">
      <c r="A19" s="4" t="s">
        <v>372</v>
      </c>
      <c r="D19" s="5" t="n">
        <v>-14111</v>
      </c>
    </row>
    <row r="20" spans="1:4">
      <c r="A20" s="4" t="s">
        <v>373</v>
      </c>
      <c r="D20" s="5" t="n">
        <v>-13340</v>
      </c>
    </row>
    <row r="21" spans="1:4">
      <c r="A21" s="4" t="s">
        <v>374</v>
      </c>
      <c r="D21" s="5" t="n">
        <v>-28147</v>
      </c>
    </row>
    <row r="22" spans="1:4">
      <c r="A22" s="4" t="s">
        <v>375</v>
      </c>
      <c r="D22" s="5" t="n">
        <v>215676</v>
      </c>
    </row>
    <row r="23" spans="1:4">
      <c r="A23" s="4" t="s">
        <v>48</v>
      </c>
      <c r="B23" s="6" t="n">
        <v>115500</v>
      </c>
      <c r="D23" s="6" t="n">
        <v>115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4</v>
      </c>
      <c r="D1" s="2" t="s">
        <v>1</v>
      </c>
    </row>
    <row r="2" spans="1:5">
      <c r="B2" s="2" t="s">
        <v>2</v>
      </c>
      <c r="C2" s="2" t="s">
        <v>95</v>
      </c>
      <c r="D2" s="2" t="s">
        <v>2</v>
      </c>
      <c r="E2" s="2" t="s">
        <v>95</v>
      </c>
    </row>
    <row r="3" spans="1:5">
      <c r="A3" s="3" t="s">
        <v>377</v>
      </c>
    </row>
    <row r="4" spans="1:5">
      <c r="A4" s="4" t="s">
        <v>378</v>
      </c>
      <c r="B4" s="6" t="n">
        <v>-8409</v>
      </c>
      <c r="C4" s="6" t="n">
        <v>-510</v>
      </c>
      <c r="D4" s="6" t="n">
        <v>-16129</v>
      </c>
      <c r="E4" s="6" t="n">
        <v>-814</v>
      </c>
    </row>
    <row r="5" spans="1:5">
      <c r="A5" s="4" t="s">
        <v>330</v>
      </c>
    </row>
    <row r="6" spans="1:5">
      <c r="A6" s="3" t="s">
        <v>346</v>
      </c>
    </row>
    <row r="7" spans="1:5">
      <c r="A7" s="4" t="s">
        <v>97</v>
      </c>
      <c r="C7" s="5" t="n">
        <v>112655</v>
      </c>
      <c r="E7" s="5" t="n">
        <v>217281</v>
      </c>
    </row>
    <row r="8" spans="1:5">
      <c r="A8" s="4" t="s">
        <v>119</v>
      </c>
      <c r="C8" s="6" t="n">
        <v>-5556</v>
      </c>
      <c r="E8" s="6" t="n">
        <v>-8165</v>
      </c>
    </row>
    <row r="9" spans="1:5">
      <c r="A9" s="3" t="s">
        <v>377</v>
      </c>
    </row>
    <row r="10" spans="1:5">
      <c r="A10" s="4" t="s">
        <v>379</v>
      </c>
      <c r="C10" s="8" t="n">
        <v>-0.27</v>
      </c>
      <c r="E10" s="8" t="n">
        <v>-0.4</v>
      </c>
    </row>
    <row r="11" spans="1:5">
      <c r="A11" s="4" t="s">
        <v>380</v>
      </c>
      <c r="C11" s="8" t="n">
        <v>-0.27</v>
      </c>
      <c r="E11" s="8" t="n">
        <v>-0.4</v>
      </c>
    </row>
    <row r="12" spans="1:5">
      <c r="A12" s="4" t="s">
        <v>381</v>
      </c>
      <c r="C12" s="6" t="n">
        <v>36900</v>
      </c>
      <c r="E12" s="6" t="n">
        <v>68200</v>
      </c>
    </row>
    <row r="13" spans="1:5">
      <c r="A13" s="4" t="s">
        <v>382</v>
      </c>
      <c r="C13" s="5" t="n">
        <v>6700</v>
      </c>
      <c r="E13" s="5" t="n">
        <v>5700</v>
      </c>
    </row>
    <row r="14" spans="1:5">
      <c r="A14" s="4" t="s">
        <v>378</v>
      </c>
      <c r="C14" s="6" t="n">
        <v>7000</v>
      </c>
      <c r="E14" s="6" t="n">
        <v>13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84</v>
      </c>
      <c r="C1" s="2" t="s">
        <v>2</v>
      </c>
      <c r="D1" s="2" t="s">
        <v>95</v>
      </c>
      <c r="E1" s="2" t="s">
        <v>2</v>
      </c>
      <c r="F1" s="2" t="s">
        <v>95</v>
      </c>
    </row>
    <row r="2" spans="1:6">
      <c r="A2" s="3" t="s">
        <v>98</v>
      </c>
    </row>
    <row r="3" spans="1:6">
      <c r="A3" s="4" t="s">
        <v>385</v>
      </c>
      <c r="C3" s="6" t="n">
        <v>0</v>
      </c>
      <c r="D3" s="6" t="n">
        <v>-170</v>
      </c>
      <c r="E3" s="6" t="n">
        <v>0</v>
      </c>
      <c r="F3" s="6" t="n">
        <v>225</v>
      </c>
    </row>
    <row r="4" spans="1:6">
      <c r="A4" s="4" t="s">
        <v>386</v>
      </c>
    </row>
    <row r="5" spans="1:6">
      <c r="A5" s="3" t="s">
        <v>387</v>
      </c>
    </row>
    <row r="6" spans="1:6">
      <c r="A6" s="4" t="s">
        <v>312</v>
      </c>
      <c r="B6" s="6" t="n">
        <v>32000</v>
      </c>
    </row>
    <row r="7" spans="1:6">
      <c r="A7" s="4" t="s">
        <v>388</v>
      </c>
      <c r="B7" s="6" t="n">
        <v>2000</v>
      </c>
    </row>
    <row r="8" spans="1:6">
      <c r="A8" s="3" t="s">
        <v>389</v>
      </c>
    </row>
    <row r="9" spans="1:6">
      <c r="A9" s="4" t="s">
        <v>97</v>
      </c>
      <c r="D9" s="5" t="n">
        <v>14322</v>
      </c>
      <c r="F9" s="5" t="n">
        <v>30279</v>
      </c>
    </row>
    <row r="10" spans="1:6">
      <c r="A10" s="3" t="s">
        <v>98</v>
      </c>
    </row>
    <row r="11" spans="1:6">
      <c r="A11" s="4" t="s">
        <v>99</v>
      </c>
      <c r="D11" s="5" t="n">
        <v>4419</v>
      </c>
      <c r="F11" s="5" t="n">
        <v>9356</v>
      </c>
    </row>
    <row r="12" spans="1:6">
      <c r="A12" s="4" t="s">
        <v>390</v>
      </c>
      <c r="D12" s="5" t="n">
        <v>7070</v>
      </c>
      <c r="F12" s="5" t="n">
        <v>15064</v>
      </c>
    </row>
    <row r="13" spans="1:6">
      <c r="A13" s="4" t="s">
        <v>101</v>
      </c>
      <c r="D13" s="5" t="n">
        <v>331</v>
      </c>
      <c r="F13" s="5" t="n">
        <v>820</v>
      </c>
    </row>
    <row r="14" spans="1:6">
      <c r="A14" s="4" t="s">
        <v>103</v>
      </c>
      <c r="D14" s="5" t="n">
        <v>514</v>
      </c>
      <c r="F14" s="5" t="n">
        <v>1055</v>
      </c>
    </row>
    <row r="15" spans="1:6">
      <c r="A15" s="4" t="s">
        <v>391</v>
      </c>
      <c r="D15" s="5" t="n">
        <v>20</v>
      </c>
      <c r="F15" s="5" t="n">
        <v>69</v>
      </c>
    </row>
    <row r="16" spans="1:6">
      <c r="A16" s="4" t="s">
        <v>108</v>
      </c>
      <c r="D16" s="5" t="n">
        <v>434</v>
      </c>
      <c r="F16" s="5" t="n">
        <v>798</v>
      </c>
    </row>
    <row r="17" spans="1:6">
      <c r="A17" s="4" t="s">
        <v>167</v>
      </c>
      <c r="D17" s="5" t="n">
        <v>0</v>
      </c>
      <c r="F17" s="5" t="n">
        <v>84</v>
      </c>
    </row>
    <row r="18" spans="1:6">
      <c r="A18" s="4" t="s">
        <v>109</v>
      </c>
      <c r="D18" s="5" t="n">
        <v>1057</v>
      </c>
      <c r="F18" s="5" t="n">
        <v>2103</v>
      </c>
    </row>
    <row r="19" spans="1:6">
      <c r="A19" s="4" t="s">
        <v>110</v>
      </c>
      <c r="D19" s="5" t="n">
        <v>13845</v>
      </c>
      <c r="F19" s="5" t="n">
        <v>29349</v>
      </c>
    </row>
    <row r="20" spans="1:6">
      <c r="A20" s="4" t="s">
        <v>392</v>
      </c>
      <c r="D20" s="5" t="n">
        <v>477</v>
      </c>
      <c r="F20" s="5" t="n">
        <v>930</v>
      </c>
    </row>
    <row r="21" spans="1:6">
      <c r="A21" s="4" t="s">
        <v>393</v>
      </c>
      <c r="D21" s="5" t="n">
        <v>647</v>
      </c>
      <c r="F21" s="5" t="n">
        <v>705</v>
      </c>
    </row>
    <row r="22" spans="1:6">
      <c r="A22" s="4" t="s">
        <v>385</v>
      </c>
      <c r="D22" s="5" t="n">
        <v>-170</v>
      </c>
      <c r="F22" s="5" t="n">
        <v>225</v>
      </c>
    </row>
    <row r="23" spans="1:6">
      <c r="A23" s="3" t="s">
        <v>394</v>
      </c>
    </row>
    <row r="24" spans="1:6">
      <c r="A24" s="4" t="s">
        <v>109</v>
      </c>
      <c r="D24" s="6" t="n">
        <v>1057</v>
      </c>
      <c r="F24" s="5" t="n">
        <v>2103</v>
      </c>
    </row>
    <row r="25" spans="1:6">
      <c r="A25" s="4" t="s">
        <v>395</v>
      </c>
      <c r="F25" s="6" t="n">
        <v>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94</v>
      </c>
      <c r="D1" s="2" t="s">
        <v>1</v>
      </c>
    </row>
    <row r="2" spans="1:5">
      <c r="B2" s="2" t="s">
        <v>2</v>
      </c>
      <c r="C2" s="2" t="s">
        <v>95</v>
      </c>
      <c r="D2" s="2" t="s">
        <v>2</v>
      </c>
      <c r="E2" s="2" t="s">
        <v>95</v>
      </c>
    </row>
    <row r="3" spans="1:5">
      <c r="A3" s="3" t="s">
        <v>206</v>
      </c>
    </row>
    <row r="4" spans="1:5">
      <c r="A4" s="4" t="s">
        <v>119</v>
      </c>
      <c r="B4" s="6" t="n">
        <v>-6398</v>
      </c>
      <c r="C4" s="6" t="n">
        <v>-1562</v>
      </c>
      <c r="D4" s="6" t="n">
        <v>-24725</v>
      </c>
      <c r="E4" s="6" t="n">
        <v>-1162</v>
      </c>
    </row>
    <row r="5" spans="1:5">
      <c r="A5" s="3" t="s">
        <v>397</v>
      </c>
    </row>
    <row r="6" spans="1:5">
      <c r="A6" s="4" t="s">
        <v>398</v>
      </c>
      <c r="B6" s="5" t="n">
        <v>33417</v>
      </c>
      <c r="C6" s="5" t="n">
        <v>20377</v>
      </c>
      <c r="D6" s="5" t="n">
        <v>33387</v>
      </c>
      <c r="E6" s="5" t="n">
        <v>20347</v>
      </c>
    </row>
    <row r="7" spans="1:5">
      <c r="A7" s="4" t="s">
        <v>399</v>
      </c>
      <c r="B7" s="5" t="n">
        <v>0</v>
      </c>
      <c r="C7" s="5" t="n">
        <v>0</v>
      </c>
      <c r="D7" s="5" t="n">
        <v>0</v>
      </c>
      <c r="E7" s="5" t="n">
        <v>0</v>
      </c>
    </row>
    <row r="8" spans="1:5">
      <c r="A8" s="4" t="s">
        <v>400</v>
      </c>
      <c r="B8" s="5" t="n">
        <v>33417</v>
      </c>
      <c r="C8" s="5" t="n">
        <v>20377</v>
      </c>
      <c r="D8" s="5" t="n">
        <v>33387</v>
      </c>
      <c r="E8" s="5" t="n">
        <v>20347</v>
      </c>
    </row>
    <row r="9" spans="1:5">
      <c r="A9" s="4" t="s">
        <v>401</v>
      </c>
      <c r="B9" s="8" t="n">
        <v>-0.19</v>
      </c>
      <c r="C9" s="8" t="n">
        <v>-0.08</v>
      </c>
      <c r="D9" s="8" t="n">
        <v>-0.74</v>
      </c>
      <c r="E9" s="8" t="n">
        <v>-0.06</v>
      </c>
    </row>
    <row r="10" spans="1:5">
      <c r="A10" s="4" t="s">
        <v>402</v>
      </c>
      <c r="B10" s="8" t="n">
        <v>-0.19</v>
      </c>
      <c r="C10" s="8" t="n">
        <v>-0.08</v>
      </c>
      <c r="D10" s="8" t="n">
        <v>-0.74</v>
      </c>
      <c r="E10" s="8" t="n">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3</v>
      </c>
      <c r="B1" s="2" t="s">
        <v>1</v>
      </c>
    </row>
    <row r="2" spans="1:3">
      <c r="B2" s="2" t="s">
        <v>2</v>
      </c>
      <c r="C2" s="2" t="s">
        <v>30</v>
      </c>
    </row>
    <row r="3" spans="1:3">
      <c r="A3" s="3" t="s">
        <v>404</v>
      </c>
    </row>
    <row r="4" spans="1:3">
      <c r="A4" s="4" t="s">
        <v>405</v>
      </c>
      <c r="B4" s="5" t="n">
        <v>467000</v>
      </c>
      <c r="C4" s="5" t="n">
        <v>467000</v>
      </c>
    </row>
    <row r="5" spans="1:3">
      <c r="A5" s="4" t="s">
        <v>406</v>
      </c>
      <c r="B5" s="5" t="n">
        <v>1604000</v>
      </c>
      <c r="C5" s="5" t="n">
        <v>1313000</v>
      </c>
    </row>
    <row r="6" spans="1:3">
      <c r="A6" s="4" t="s">
        <v>407</v>
      </c>
    </row>
    <row r="7" spans="1:3">
      <c r="A7" s="3" t="s">
        <v>404</v>
      </c>
    </row>
    <row r="8" spans="1:3">
      <c r="A8" s="4" t="s">
        <v>408</v>
      </c>
      <c r="B8" s="10" t="n">
        <v>8.6</v>
      </c>
    </row>
    <row r="9" spans="1:3">
      <c r="A9" s="4" t="s">
        <v>409</v>
      </c>
      <c r="B9" s="4" t="s">
        <v>410</v>
      </c>
    </row>
    <row r="10" spans="1:3">
      <c r="A10" s="4" t="s">
        <v>411</v>
      </c>
    </row>
    <row r="11" spans="1:3">
      <c r="A11" s="3" t="s">
        <v>404</v>
      </c>
    </row>
    <row r="12" spans="1:3">
      <c r="A12" s="4" t="s">
        <v>412</v>
      </c>
      <c r="B12" s="5" t="n">
        <v>2232800</v>
      </c>
    </row>
    <row r="13" spans="1:3">
      <c r="A13" s="4" t="s">
        <v>413</v>
      </c>
      <c r="B13" s="5" t="n">
        <v>0</v>
      </c>
    </row>
    <row r="14" spans="1:3">
      <c r="A14" s="4" t="s">
        <v>414</v>
      </c>
    </row>
    <row r="15" spans="1:3">
      <c r="A15" s="3" t="s">
        <v>404</v>
      </c>
    </row>
    <row r="16" spans="1:3">
      <c r="A16" s="4" t="s">
        <v>412</v>
      </c>
      <c r="B16" s="5" t="n">
        <v>1950000</v>
      </c>
    </row>
    <row r="17" spans="1:3">
      <c r="A17" s="4" t="s">
        <v>405</v>
      </c>
      <c r="B17" s="5" t="n">
        <v>467300</v>
      </c>
    </row>
    <row r="18" spans="1:3">
      <c r="A18" s="4" t="s">
        <v>406</v>
      </c>
      <c r="B18" s="5" t="n">
        <v>1603701</v>
      </c>
    </row>
    <row r="19" spans="1:3">
      <c r="A19" s="4" t="s">
        <v>413</v>
      </c>
      <c r="B19" s="5" t="n">
        <v>2098208</v>
      </c>
    </row>
    <row r="20" spans="1:3">
      <c r="A20" s="4" t="s">
        <v>415</v>
      </c>
    </row>
    <row r="21" spans="1:3">
      <c r="A21" s="3" t="s">
        <v>404</v>
      </c>
    </row>
    <row r="22" spans="1:3">
      <c r="A22" s="4" t="s">
        <v>416</v>
      </c>
      <c r="B22" s="4" t="s">
        <v>360</v>
      </c>
    </row>
    <row r="23" spans="1:3">
      <c r="A23" s="4" t="s">
        <v>417</v>
      </c>
    </row>
    <row r="24" spans="1:3">
      <c r="A24" s="3" t="s">
        <v>404</v>
      </c>
    </row>
    <row r="25" spans="1:3">
      <c r="A25" s="4" t="s">
        <v>416</v>
      </c>
      <c r="B25" s="4" t="s">
        <v>360</v>
      </c>
    </row>
    <row r="26" spans="1:3">
      <c r="A26" s="4" t="s">
        <v>418</v>
      </c>
    </row>
    <row r="27" spans="1:3">
      <c r="A27" s="3" t="s">
        <v>404</v>
      </c>
    </row>
    <row r="28" spans="1:3">
      <c r="A28" s="4" t="s">
        <v>416</v>
      </c>
      <c r="B28" s="4" t="s">
        <v>419</v>
      </c>
    </row>
    <row r="29" spans="1:3">
      <c r="A29" s="4" t="s">
        <v>420</v>
      </c>
    </row>
    <row r="30" spans="1:3">
      <c r="A30" s="3" t="s">
        <v>404</v>
      </c>
    </row>
    <row r="31" spans="1:3">
      <c r="A31" s="4" t="s">
        <v>416</v>
      </c>
      <c r="B31"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94</v>
      </c>
      <c r="D1" s="2" t="s">
        <v>1</v>
      </c>
    </row>
    <row r="2" spans="1:5">
      <c r="B2" s="2" t="s">
        <v>2</v>
      </c>
      <c r="C2" s="2" t="s">
        <v>95</v>
      </c>
      <c r="D2" s="2" t="s">
        <v>2</v>
      </c>
      <c r="E2" s="2" t="s">
        <v>95</v>
      </c>
    </row>
    <row r="3" spans="1:5">
      <c r="A3" s="3" t="s">
        <v>422</v>
      </c>
    </row>
    <row r="4" spans="1:5">
      <c r="A4" s="4" t="s">
        <v>423</v>
      </c>
      <c r="B4" s="6" t="n">
        <v>1010</v>
      </c>
      <c r="C4" s="6" t="n">
        <v>1071</v>
      </c>
      <c r="D4" s="6" t="n">
        <v>2221</v>
      </c>
      <c r="E4" s="6" t="n">
        <v>2098</v>
      </c>
    </row>
    <row r="5" spans="1:5">
      <c r="A5" s="4" t="s">
        <v>390</v>
      </c>
    </row>
    <row r="6" spans="1:5">
      <c r="A6" s="3" t="s">
        <v>422</v>
      </c>
    </row>
    <row r="7" spans="1:5">
      <c r="A7" s="4" t="s">
        <v>423</v>
      </c>
      <c r="B7" s="5" t="n">
        <v>6</v>
      </c>
      <c r="C7" s="5" t="n">
        <v>29</v>
      </c>
      <c r="D7" s="5" t="n">
        <v>14</v>
      </c>
      <c r="E7" s="5" t="n">
        <v>64</v>
      </c>
    </row>
    <row r="8" spans="1:5">
      <c r="A8" s="4" t="s">
        <v>103</v>
      </c>
    </row>
    <row r="9" spans="1:5">
      <c r="A9" s="3" t="s">
        <v>422</v>
      </c>
    </row>
    <row r="10" spans="1:5">
      <c r="A10" s="4" t="s">
        <v>423</v>
      </c>
      <c r="B10" s="6" t="n">
        <v>1004</v>
      </c>
      <c r="C10" s="6" t="n">
        <v>1042</v>
      </c>
      <c r="D10" s="6" t="n">
        <v>2207</v>
      </c>
      <c r="E10" s="6" t="n">
        <v>20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31687</v>
      </c>
      <c r="C4" s="6" t="n">
        <v>75718</v>
      </c>
      <c r="D4" s="6" t="n">
        <v>252068</v>
      </c>
      <c r="E4" s="6" t="n">
        <v>149064</v>
      </c>
    </row>
    <row r="5" spans="1:5">
      <c r="A5" s="3" t="s">
        <v>98</v>
      </c>
    </row>
    <row r="6" spans="1:5">
      <c r="A6" s="4" t="s">
        <v>99</v>
      </c>
      <c r="B6" s="5" t="n">
        <v>35873</v>
      </c>
      <c r="C6" s="5" t="n">
        <v>21537</v>
      </c>
      <c r="D6" s="5" t="n">
        <v>69165</v>
      </c>
      <c r="E6" s="5" t="n">
        <v>42754</v>
      </c>
    </row>
    <row r="7" spans="1:5">
      <c r="A7" s="4" t="s">
        <v>100</v>
      </c>
      <c r="B7" s="5" t="n">
        <v>65261</v>
      </c>
      <c r="C7" s="5" t="n">
        <v>36337</v>
      </c>
      <c r="D7" s="5" t="n">
        <v>127399</v>
      </c>
      <c r="E7" s="5" t="n">
        <v>72558</v>
      </c>
    </row>
    <row r="8" spans="1:5">
      <c r="A8" s="4" t="s">
        <v>101</v>
      </c>
      <c r="B8" s="5" t="n">
        <v>2260</v>
      </c>
      <c r="C8" s="5" t="n">
        <v>1666</v>
      </c>
      <c r="D8" s="5" t="n">
        <v>4512</v>
      </c>
      <c r="E8" s="5" t="n">
        <v>3196</v>
      </c>
    </row>
    <row r="9" spans="1:5">
      <c r="A9" s="4" t="s">
        <v>102</v>
      </c>
      <c r="B9" s="5" t="n">
        <v>1301</v>
      </c>
      <c r="C9" s="5" t="n">
        <v>1403</v>
      </c>
      <c r="D9" s="5" t="n">
        <v>4050</v>
      </c>
      <c r="E9" s="5" t="n">
        <v>2549</v>
      </c>
    </row>
    <row r="10" spans="1:5">
      <c r="A10" s="4" t="s">
        <v>103</v>
      </c>
      <c r="B10" s="5" t="n">
        <v>17117</v>
      </c>
      <c r="C10" s="5" t="n">
        <v>7988</v>
      </c>
      <c r="D10" s="5" t="n">
        <v>33489</v>
      </c>
      <c r="E10" s="5" t="n">
        <v>15778</v>
      </c>
    </row>
    <row r="11" spans="1:5">
      <c r="A11" s="4" t="s">
        <v>104</v>
      </c>
      <c r="B11" s="5" t="n">
        <v>163</v>
      </c>
      <c r="C11" s="5" t="n">
        <v>16</v>
      </c>
      <c r="D11" s="5" t="n">
        <v>195</v>
      </c>
      <c r="E11" s="5" t="n">
        <v>58</v>
      </c>
    </row>
    <row r="12" spans="1:5">
      <c r="A12" s="4" t="s">
        <v>105</v>
      </c>
      <c r="B12" s="5" t="n">
        <v>3450</v>
      </c>
      <c r="C12" s="5" t="n">
        <v>621</v>
      </c>
      <c r="D12" s="5" t="n">
        <v>7954</v>
      </c>
      <c r="E12" s="5" t="n">
        <v>854</v>
      </c>
    </row>
    <row r="13" spans="1:5">
      <c r="A13" s="4" t="s">
        <v>106</v>
      </c>
      <c r="B13" s="5" t="n">
        <v>0</v>
      </c>
      <c r="C13" s="5" t="n">
        <v>4338</v>
      </c>
      <c r="D13" s="5" t="n">
        <v>0</v>
      </c>
      <c r="E13" s="5" t="n">
        <v>4946</v>
      </c>
    </row>
    <row r="14" spans="1:5">
      <c r="A14" s="4" t="s">
        <v>107</v>
      </c>
      <c r="B14" s="5" t="n">
        <v>480</v>
      </c>
      <c r="C14" s="5" t="n">
        <v>0</v>
      </c>
      <c r="D14" s="5" t="n">
        <v>777</v>
      </c>
      <c r="E14" s="5" t="n">
        <v>113</v>
      </c>
    </row>
    <row r="15" spans="1:5">
      <c r="A15" s="4" t="s">
        <v>108</v>
      </c>
      <c r="B15" s="5" t="n">
        <v>-1754</v>
      </c>
      <c r="C15" s="5" t="n">
        <v>589</v>
      </c>
      <c r="D15" s="5" t="n">
        <v>1154</v>
      </c>
      <c r="E15" s="5" t="n">
        <v>591</v>
      </c>
    </row>
    <row r="16" spans="1:5">
      <c r="A16" s="4" t="s">
        <v>109</v>
      </c>
      <c r="B16" s="5" t="n">
        <v>8144</v>
      </c>
      <c r="C16" s="5" t="n">
        <v>4237</v>
      </c>
      <c r="D16" s="5" t="n">
        <v>15795</v>
      </c>
      <c r="E16" s="5" t="n">
        <v>8372</v>
      </c>
    </row>
    <row r="17" spans="1:5">
      <c r="A17" s="4" t="s">
        <v>110</v>
      </c>
      <c r="B17" s="5" t="n">
        <v>132295</v>
      </c>
      <c r="C17" s="5" t="n">
        <v>78732</v>
      </c>
      <c r="D17" s="5" t="n">
        <v>264490</v>
      </c>
      <c r="E17" s="5" t="n">
        <v>151769</v>
      </c>
    </row>
    <row r="18" spans="1:5">
      <c r="A18" s="4" t="s">
        <v>111</v>
      </c>
      <c r="B18" s="5" t="n">
        <v>-608</v>
      </c>
      <c r="C18" s="5" t="n">
        <v>-3014</v>
      </c>
      <c r="D18" s="5" t="n">
        <v>-12422</v>
      </c>
      <c r="E18" s="5" t="n">
        <v>-2705</v>
      </c>
    </row>
    <row r="19" spans="1:5">
      <c r="A19" s="3" t="s">
        <v>112</v>
      </c>
    </row>
    <row r="20" spans="1:5">
      <c r="A20" s="4" t="s">
        <v>113</v>
      </c>
      <c r="B20" s="5" t="n">
        <v>-8409</v>
      </c>
      <c r="C20" s="5" t="n">
        <v>-510</v>
      </c>
      <c r="D20" s="5" t="n">
        <v>-16129</v>
      </c>
      <c r="E20" s="5" t="n">
        <v>-814</v>
      </c>
    </row>
    <row r="21" spans="1:5">
      <c r="A21" s="4" t="s">
        <v>114</v>
      </c>
      <c r="B21" s="5" t="n">
        <v>-32</v>
      </c>
      <c r="C21" s="5" t="n">
        <v>-50</v>
      </c>
      <c r="D21" s="5" t="n">
        <v>-19</v>
      </c>
      <c r="E21" s="5" t="n">
        <v>-49</v>
      </c>
    </row>
    <row r="22" spans="1:5">
      <c r="A22" s="4" t="s">
        <v>115</v>
      </c>
      <c r="B22" s="5" t="n">
        <v>-9049</v>
      </c>
      <c r="C22" s="5" t="n">
        <v>-3574</v>
      </c>
      <c r="D22" s="5" t="n">
        <v>-28570</v>
      </c>
      <c r="E22" s="5" t="n">
        <v>-3568</v>
      </c>
    </row>
    <row r="23" spans="1:5">
      <c r="A23" s="4" t="s">
        <v>116</v>
      </c>
      <c r="B23" s="5" t="n">
        <v>-2651</v>
      </c>
      <c r="C23" s="5" t="n">
        <v>-2182</v>
      </c>
      <c r="D23" s="5" t="n">
        <v>-3845</v>
      </c>
      <c r="E23" s="5" t="n">
        <v>-2181</v>
      </c>
    </row>
    <row r="24" spans="1:5">
      <c r="A24" s="4" t="s">
        <v>117</v>
      </c>
      <c r="B24" s="5" t="n">
        <v>-6398</v>
      </c>
      <c r="C24" s="5" t="n">
        <v>-1392</v>
      </c>
      <c r="D24" s="5" t="n">
        <v>-24725</v>
      </c>
      <c r="E24" s="5" t="n">
        <v>-1387</v>
      </c>
    </row>
    <row r="25" spans="1:5">
      <c r="A25" s="4" t="s">
        <v>118</v>
      </c>
      <c r="B25" s="5" t="n">
        <v>0</v>
      </c>
      <c r="C25" s="5" t="n">
        <v>-170</v>
      </c>
      <c r="D25" s="5" t="n">
        <v>0</v>
      </c>
      <c r="E25" s="5" t="n">
        <v>225</v>
      </c>
    </row>
    <row r="26" spans="1:5">
      <c r="A26" s="4" t="s">
        <v>119</v>
      </c>
      <c r="B26" s="6" t="n">
        <v>-6398</v>
      </c>
      <c r="C26" s="6" t="n">
        <v>-1562</v>
      </c>
      <c r="D26" s="6" t="n">
        <v>-24725</v>
      </c>
      <c r="E26" s="6" t="n">
        <v>-1162</v>
      </c>
    </row>
    <row r="27" spans="1:5">
      <c r="A27" s="3" t="s">
        <v>120</v>
      </c>
    </row>
    <row r="28" spans="1:5">
      <c r="A28" s="4" t="s">
        <v>121</v>
      </c>
      <c r="B28" s="8" t="n">
        <v>-0.19</v>
      </c>
      <c r="C28" s="8" t="n">
        <v>-0.07000000000000001</v>
      </c>
      <c r="D28" s="8" t="n">
        <v>-0.74</v>
      </c>
      <c r="E28" s="8" t="n">
        <v>-0.07000000000000001</v>
      </c>
    </row>
    <row r="29" spans="1:5">
      <c r="A29" s="4" t="s">
        <v>122</v>
      </c>
      <c r="B29" s="5" t="n">
        <v>0</v>
      </c>
      <c r="C29" s="9" t="n">
        <v>-0.01</v>
      </c>
      <c r="D29" s="5" t="n">
        <v>0</v>
      </c>
      <c r="E29" s="9" t="n">
        <v>0.01</v>
      </c>
    </row>
    <row r="30" spans="1:5">
      <c r="A30" s="4" t="s">
        <v>123</v>
      </c>
      <c r="B30" s="8" t="n">
        <v>-0.19</v>
      </c>
      <c r="C30" s="8" t="n">
        <v>-0.08</v>
      </c>
      <c r="D30" s="8" t="n">
        <v>-0.74</v>
      </c>
      <c r="E30" s="8" t="n">
        <v>-0.06</v>
      </c>
    </row>
    <row r="31" spans="1:5">
      <c r="A31" s="3" t="s">
        <v>124</v>
      </c>
    </row>
    <row r="32" spans="1:5">
      <c r="A32" s="4" t="s">
        <v>125</v>
      </c>
      <c r="B32" s="5" t="n">
        <v>33417</v>
      </c>
      <c r="C32" s="5" t="n">
        <v>20377</v>
      </c>
      <c r="D32" s="5" t="n">
        <v>33387</v>
      </c>
      <c r="E32" s="5" t="n">
        <v>20347</v>
      </c>
    </row>
    <row r="33" spans="1:5">
      <c r="A33" s="4" t="s">
        <v>126</v>
      </c>
      <c r="B33" s="5" t="n">
        <v>33417</v>
      </c>
      <c r="C33" s="5" t="n">
        <v>20377</v>
      </c>
      <c r="D33" s="5" t="n">
        <v>33387</v>
      </c>
      <c r="E33" s="5" t="n">
        <v>20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426</v>
      </c>
    </row>
    <row r="4" spans="1:2">
      <c r="A4" s="4" t="s">
        <v>427</v>
      </c>
      <c r="B4" s="5" t="n">
        <v>1313</v>
      </c>
    </row>
    <row r="5" spans="1:2">
      <c r="A5" s="4" t="s">
        <v>428</v>
      </c>
      <c r="B5" s="5" t="n">
        <v>467</v>
      </c>
    </row>
    <row r="6" spans="1:2">
      <c r="A6" s="4" t="s">
        <v>429</v>
      </c>
      <c r="B6" s="5" t="n">
        <v>-127</v>
      </c>
    </row>
    <row r="7" spans="1:2">
      <c r="A7" s="4" t="s">
        <v>430</v>
      </c>
      <c r="B7" s="5" t="n">
        <v>-49</v>
      </c>
    </row>
    <row r="8" spans="1:2">
      <c r="A8" s="4" t="s">
        <v>431</v>
      </c>
      <c r="B8" s="5" t="n">
        <v>1604</v>
      </c>
    </row>
    <row r="9" spans="1:2">
      <c r="A9" s="3" t="s">
        <v>432</v>
      </c>
    </row>
    <row r="10" spans="1:2">
      <c r="A10" s="4" t="s">
        <v>433</v>
      </c>
      <c r="B10" s="8" t="n">
        <v>10.24</v>
      </c>
    </row>
    <row r="11" spans="1:2">
      <c r="A11" s="4" t="s">
        <v>434</v>
      </c>
      <c r="B11" s="9" t="n">
        <v>5.97</v>
      </c>
    </row>
    <row r="12" spans="1:2">
      <c r="A12" s="4" t="s">
        <v>435</v>
      </c>
      <c r="B12" s="9" t="n">
        <v>15.81</v>
      </c>
    </row>
    <row r="13" spans="1:2">
      <c r="A13" s="4" t="s">
        <v>436</v>
      </c>
      <c r="B13" s="9" t="n">
        <v>8.94</v>
      </c>
    </row>
    <row r="14" spans="1:2">
      <c r="A14" s="4" t="s">
        <v>437</v>
      </c>
      <c r="B14" s="8" t="n">
        <v>8.6</v>
      </c>
    </row>
    <row r="15" spans="1:2">
      <c r="A15" s="4" t="s">
        <v>438</v>
      </c>
      <c r="B15" s="6" t="n">
        <v>127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25</v>
      </c>
    </row>
    <row r="3" spans="1:2">
      <c r="A3" s="3" t="s">
        <v>440</v>
      </c>
    </row>
    <row r="4" spans="1:2">
      <c r="A4" s="4" t="s">
        <v>427</v>
      </c>
      <c r="B4" s="5" t="n">
        <v>467</v>
      </c>
    </row>
    <row r="5" spans="1:2">
      <c r="A5" s="4" t="s">
        <v>441</v>
      </c>
      <c r="B5" s="5" t="n">
        <v>0</v>
      </c>
    </row>
    <row r="6" spans="1:2">
      <c r="A6" s="4" t="s">
        <v>430</v>
      </c>
      <c r="B6" s="5" t="n">
        <v>0</v>
      </c>
    </row>
    <row r="7" spans="1:2">
      <c r="A7" s="4" t="s">
        <v>431</v>
      </c>
      <c r="B7" s="5" t="n">
        <v>467</v>
      </c>
    </row>
    <row r="8" spans="1:2">
      <c r="A8" s="4" t="s">
        <v>442</v>
      </c>
      <c r="B8" s="5" t="n">
        <v>467</v>
      </c>
    </row>
    <row r="9" spans="1:2">
      <c r="A9" s="3" t="s">
        <v>443</v>
      </c>
    </row>
    <row r="10" spans="1:2">
      <c r="A10" s="4" t="s">
        <v>444</v>
      </c>
      <c r="B10" s="8" t="n">
        <v>18.54</v>
      </c>
    </row>
    <row r="11" spans="1:2">
      <c r="A11" s="4" t="s">
        <v>445</v>
      </c>
      <c r="B11" s="5" t="n">
        <v>0</v>
      </c>
    </row>
    <row r="12" spans="1:2">
      <c r="A12" s="4" t="s">
        <v>446</v>
      </c>
      <c r="B12" s="5" t="n">
        <v>0</v>
      </c>
    </row>
    <row r="13" spans="1:2">
      <c r="A13" s="4" t="s">
        <v>447</v>
      </c>
      <c r="B13" s="9" t="n">
        <v>18.54</v>
      </c>
    </row>
    <row r="14" spans="1:2">
      <c r="A14" s="4" t="s">
        <v>448</v>
      </c>
      <c r="B14" s="8" t="n">
        <v>18.54</v>
      </c>
    </row>
    <row r="15" spans="1:2">
      <c r="A15" s="4" t="s">
        <v>449</v>
      </c>
      <c r="B15" s="4" t="s">
        <v>450</v>
      </c>
    </row>
    <row r="16" spans="1:2">
      <c r="A16" s="4" t="s">
        <v>451</v>
      </c>
      <c r="B16" s="4" t="s">
        <v>450</v>
      </c>
    </row>
    <row r="17" spans="1:2">
      <c r="A17" s="4" t="s">
        <v>438</v>
      </c>
      <c r="B17" s="6" t="n">
        <v>0</v>
      </c>
    </row>
    <row r="18" spans="1:2">
      <c r="A18" s="4" t="s">
        <v>452</v>
      </c>
      <c r="B1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4</v>
      </c>
      <c r="D1" s="2" t="s">
        <v>1</v>
      </c>
    </row>
    <row r="2" spans="1:5">
      <c r="B2" s="2" t="s">
        <v>2</v>
      </c>
      <c r="C2" s="2" t="s">
        <v>95</v>
      </c>
      <c r="D2" s="2" t="s">
        <v>2</v>
      </c>
      <c r="E2" s="2" t="s">
        <v>95</v>
      </c>
    </row>
    <row r="3" spans="1:5">
      <c r="A3" s="3" t="s">
        <v>454</v>
      </c>
    </row>
    <row r="4" spans="1:5">
      <c r="A4" s="4" t="s">
        <v>455</v>
      </c>
      <c r="B4" s="6" t="n">
        <v>500000</v>
      </c>
      <c r="D4" s="6" t="n">
        <v>500000</v>
      </c>
    </row>
    <row r="5" spans="1:5">
      <c r="A5" s="4" t="s">
        <v>456</v>
      </c>
    </row>
    <row r="6" spans="1:5">
      <c r="A6" s="3" t="s">
        <v>454</v>
      </c>
    </row>
    <row r="7" spans="1:5">
      <c r="A7" s="4" t="s">
        <v>457</v>
      </c>
      <c r="B7" s="5" t="n">
        <v>120000</v>
      </c>
      <c r="C7" s="6" t="n">
        <v>0</v>
      </c>
      <c r="D7" s="5" t="n">
        <v>943000</v>
      </c>
      <c r="E7" s="6" t="n">
        <v>0</v>
      </c>
    </row>
    <row r="8" spans="1:5">
      <c r="A8" s="4" t="s">
        <v>458</v>
      </c>
    </row>
    <row r="9" spans="1:5">
      <c r="A9" s="3" t="s">
        <v>454</v>
      </c>
    </row>
    <row r="10" spans="1:5">
      <c r="A10" s="4" t="s">
        <v>459</v>
      </c>
      <c r="B10" s="6" t="n">
        <v>200000000</v>
      </c>
      <c r="D10" s="6" t="n">
        <v>200000000</v>
      </c>
    </row>
    <row r="11" spans="1:5">
      <c r="A11" s="4" t="s">
        <v>460</v>
      </c>
      <c r="B11" s="4" t="s">
        <v>461</v>
      </c>
      <c r="D11" s="4" t="s">
        <v>461</v>
      </c>
    </row>
    <row r="12" spans="1:5">
      <c r="A12" s="4" t="s">
        <v>462</v>
      </c>
    </row>
    <row r="13" spans="1:5">
      <c r="A13" s="3" t="s">
        <v>454</v>
      </c>
    </row>
    <row r="14" spans="1:5">
      <c r="A14" s="4" t="s">
        <v>463</v>
      </c>
      <c r="B14" s="6" t="n">
        <v>121000</v>
      </c>
      <c r="C14" s="6" t="n">
        <v>0</v>
      </c>
      <c r="D14" s="6" t="n">
        <v>243000</v>
      </c>
      <c r="E1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132</v>
      </c>
      <c r="C3" s="6" t="n">
        <v>1075</v>
      </c>
    </row>
    <row r="4" spans="1:3">
      <c r="A4" s="4" t="s">
        <v>467</v>
      </c>
    </row>
    <row r="5" spans="1:3">
      <c r="A5" s="3" t="s">
        <v>465</v>
      </c>
    </row>
    <row r="6" spans="1:3">
      <c r="A6" s="4" t="s">
        <v>466</v>
      </c>
      <c r="B6" s="6" t="n">
        <v>132</v>
      </c>
      <c r="C6" s="6" t="n">
        <v>1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4</v>
      </c>
      <c r="D1" s="2" t="s">
        <v>1</v>
      </c>
    </row>
    <row r="2" spans="1:5">
      <c r="B2" s="2" t="s">
        <v>2</v>
      </c>
      <c r="C2" s="2" t="s">
        <v>95</v>
      </c>
      <c r="D2" s="2" t="s">
        <v>2</v>
      </c>
      <c r="E2" s="2" t="s">
        <v>95</v>
      </c>
    </row>
    <row r="3" spans="1:5">
      <c r="A3" s="3" t="s">
        <v>469</v>
      </c>
    </row>
    <row r="4" spans="1:5">
      <c r="A4" s="4" t="s">
        <v>470</v>
      </c>
      <c r="B4" s="6" t="n">
        <v>-120</v>
      </c>
      <c r="C4" s="6" t="n">
        <v>0</v>
      </c>
      <c r="D4" s="6" t="n">
        <v>-943</v>
      </c>
      <c r="E4" s="6" t="n">
        <v>0</v>
      </c>
    </row>
    <row r="5" spans="1:5">
      <c r="A5" s="4" t="s">
        <v>113</v>
      </c>
    </row>
    <row r="6" spans="1:5">
      <c r="A6" s="3" t="s">
        <v>469</v>
      </c>
    </row>
    <row r="7" spans="1:5">
      <c r="A7" s="4" t="s">
        <v>471</v>
      </c>
      <c r="B7" s="5" t="n">
        <v>0</v>
      </c>
      <c r="C7" s="5" t="n">
        <v>0</v>
      </c>
      <c r="D7" s="5" t="n">
        <v>0</v>
      </c>
      <c r="E7" s="5" t="n">
        <v>0</v>
      </c>
    </row>
    <row r="8" spans="1:5">
      <c r="A8" s="4" t="s">
        <v>472</v>
      </c>
      <c r="B8" s="6" t="n">
        <v>121</v>
      </c>
      <c r="C8" s="6" t="n">
        <v>0</v>
      </c>
      <c r="D8" s="6" t="n">
        <v>243</v>
      </c>
      <c r="E8"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94</v>
      </c>
      <c r="D1" s="2" t="s">
        <v>1</v>
      </c>
    </row>
    <row r="2" spans="1:5">
      <c r="B2" s="2" t="s">
        <v>2</v>
      </c>
      <c r="C2" s="2" t="s">
        <v>95</v>
      </c>
      <c r="D2" s="2" t="s">
        <v>2</v>
      </c>
      <c r="E2" s="2" t="s">
        <v>95</v>
      </c>
    </row>
    <row r="3" spans="1:5">
      <c r="A3" s="3" t="s">
        <v>469</v>
      </c>
    </row>
    <row r="4" spans="1:5">
      <c r="A4" s="4" t="s">
        <v>474</v>
      </c>
      <c r="B4" s="6" t="n">
        <v>0</v>
      </c>
      <c r="C4" s="6" t="n">
        <v>0</v>
      </c>
      <c r="D4" s="6" t="n">
        <v>0</v>
      </c>
      <c r="E4" s="6" t="n">
        <v>0</v>
      </c>
    </row>
    <row r="5" spans="1:5">
      <c r="A5" s="4" t="s">
        <v>463</v>
      </c>
      <c r="B5" s="5" t="n">
        <v>121</v>
      </c>
      <c r="C5" s="5" t="n">
        <v>0</v>
      </c>
      <c r="D5" s="5" t="n">
        <v>243</v>
      </c>
      <c r="E5" s="5" t="n">
        <v>0</v>
      </c>
    </row>
    <row r="6" spans="1:5">
      <c r="A6" s="4" t="s">
        <v>475</v>
      </c>
      <c r="B6" s="6" t="n">
        <v>0</v>
      </c>
      <c r="C6" s="6" t="n">
        <v>0</v>
      </c>
      <c r="D6" s="6" t="n">
        <v>0</v>
      </c>
      <c r="E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6"/>
    <col customWidth="1" max="6" min="6" width="14"/>
    <col customWidth="1" max="7" min="7" width="14"/>
  </cols>
  <sheetData>
    <row r="1" spans="1:7">
      <c r="A1" s="1" t="s">
        <v>476</v>
      </c>
      <c r="B1" s="2" t="s">
        <v>477</v>
      </c>
      <c r="C1" s="2" t="s">
        <v>478</v>
      </c>
      <c r="D1" s="2" t="s">
        <v>479</v>
      </c>
      <c r="E1" s="2" t="s">
        <v>367</v>
      </c>
      <c r="F1" s="2" t="s">
        <v>2</v>
      </c>
      <c r="G1" s="2" t="s">
        <v>30</v>
      </c>
    </row>
    <row r="2" spans="1:7">
      <c r="A2" s="3" t="s">
        <v>480</v>
      </c>
    </row>
    <row r="3" spans="1:7">
      <c r="A3" s="4" t="s">
        <v>481</v>
      </c>
      <c r="D3" s="6" t="n">
        <v>97800000</v>
      </c>
    </row>
    <row r="4" spans="1:7">
      <c r="A4" s="4" t="s">
        <v>458</v>
      </c>
    </row>
    <row r="5" spans="1:7">
      <c r="A5" s="3" t="s">
        <v>480</v>
      </c>
    </row>
    <row r="6" spans="1:7">
      <c r="A6" s="4" t="s">
        <v>459</v>
      </c>
      <c r="F6" s="6" t="n">
        <v>200000000</v>
      </c>
    </row>
    <row r="7" spans="1:7">
      <c r="A7" s="4" t="s">
        <v>460</v>
      </c>
      <c r="F7" s="4" t="s">
        <v>461</v>
      </c>
    </row>
    <row r="8" spans="1:7">
      <c r="A8" s="4" t="s">
        <v>482</v>
      </c>
    </row>
    <row r="9" spans="1:7">
      <c r="A9" s="3" t="s">
        <v>480</v>
      </c>
    </row>
    <row r="10" spans="1:7">
      <c r="A10" s="4" t="s">
        <v>483</v>
      </c>
      <c r="F10" s="6" t="n">
        <v>32000000</v>
      </c>
      <c r="G10" s="6" t="n">
        <v>23700000</v>
      </c>
    </row>
    <row r="11" spans="1:7">
      <c r="A11" s="4" t="s">
        <v>484</v>
      </c>
    </row>
    <row r="12" spans="1:7">
      <c r="A12" s="3" t="s">
        <v>480</v>
      </c>
    </row>
    <row r="13" spans="1:7">
      <c r="A13" s="4" t="s">
        <v>485</v>
      </c>
      <c r="F13" s="6" t="n">
        <v>1600000</v>
      </c>
      <c r="G13" s="5" t="n">
        <v>1600000</v>
      </c>
    </row>
    <row r="14" spans="1:7">
      <c r="A14" s="4" t="s">
        <v>486</v>
      </c>
    </row>
    <row r="15" spans="1:7">
      <c r="A15" s="3" t="s">
        <v>480</v>
      </c>
    </row>
    <row r="16" spans="1:7">
      <c r="A16" s="4" t="s">
        <v>487</v>
      </c>
      <c r="E16" s="4" t="s">
        <v>488</v>
      </c>
    </row>
    <row r="17" spans="1:7">
      <c r="A17" s="4" t="s">
        <v>322</v>
      </c>
      <c r="E17" s="6" t="n">
        <v>390000000</v>
      </c>
    </row>
    <row r="18" spans="1:7">
      <c r="A18" s="4" t="s">
        <v>489</v>
      </c>
    </row>
    <row r="19" spans="1:7">
      <c r="A19" s="3" t="s">
        <v>480</v>
      </c>
    </row>
    <row r="20" spans="1:7">
      <c r="A20" s="4" t="s">
        <v>317</v>
      </c>
      <c r="E20" s="4" t="s">
        <v>326</v>
      </c>
    </row>
    <row r="21" spans="1:7">
      <c r="A21" s="4" t="s">
        <v>490</v>
      </c>
    </row>
    <row r="22" spans="1:7">
      <c r="A22" s="3" t="s">
        <v>480</v>
      </c>
    </row>
    <row r="23" spans="1:7">
      <c r="A23" s="4" t="s">
        <v>317</v>
      </c>
      <c r="E23" s="4" t="s">
        <v>328</v>
      </c>
    </row>
    <row r="24" spans="1:7">
      <c r="A24" s="4" t="s">
        <v>314</v>
      </c>
    </row>
    <row r="25" spans="1:7">
      <c r="A25" s="3" t="s">
        <v>480</v>
      </c>
    </row>
    <row r="26" spans="1:7">
      <c r="A26" s="4" t="s">
        <v>487</v>
      </c>
      <c r="E26" s="4" t="s">
        <v>491</v>
      </c>
    </row>
    <row r="27" spans="1:7">
      <c r="A27" s="4" t="s">
        <v>315</v>
      </c>
      <c r="E27" s="6" t="n">
        <v>50000000</v>
      </c>
    </row>
    <row r="28" spans="1:7">
      <c r="A28" s="4" t="s">
        <v>492</v>
      </c>
      <c r="E28" s="6" t="n">
        <v>25000000</v>
      </c>
    </row>
    <row r="29" spans="1:7">
      <c r="A29" s="4" t="s">
        <v>493</v>
      </c>
      <c r="G29" s="5" t="n">
        <v>23700000</v>
      </c>
    </row>
    <row r="30" spans="1:7">
      <c r="A30" s="4" t="s">
        <v>494</v>
      </c>
      <c r="F30" s="4" t="s">
        <v>495</v>
      </c>
    </row>
    <row r="31" spans="1:7">
      <c r="A31" s="4" t="s">
        <v>496</v>
      </c>
    </row>
    <row r="32" spans="1:7">
      <c r="A32" s="3" t="s">
        <v>480</v>
      </c>
    </row>
    <row r="33" spans="1:7">
      <c r="A33" s="4" t="s">
        <v>497</v>
      </c>
      <c r="E33" s="4" t="s">
        <v>498</v>
      </c>
    </row>
    <row r="34" spans="1:7">
      <c r="A34" s="4" t="s">
        <v>499</v>
      </c>
    </row>
    <row r="35" spans="1:7">
      <c r="A35" s="3" t="s">
        <v>480</v>
      </c>
    </row>
    <row r="36" spans="1:7">
      <c r="A36" s="4" t="s">
        <v>497</v>
      </c>
      <c r="E36" s="4" t="s">
        <v>500</v>
      </c>
    </row>
    <row r="37" spans="1:7">
      <c r="A37" s="4" t="s">
        <v>501</v>
      </c>
    </row>
    <row r="38" spans="1:7">
      <c r="A38" s="3" t="s">
        <v>480</v>
      </c>
    </row>
    <row r="39" spans="1:7">
      <c r="A39" s="4" t="s">
        <v>322</v>
      </c>
      <c r="C39" s="6" t="n">
        <v>18000000</v>
      </c>
    </row>
    <row r="40" spans="1:7">
      <c r="A40" s="4" t="s">
        <v>497</v>
      </c>
      <c r="F40" s="4" t="s">
        <v>502</v>
      </c>
    </row>
    <row r="41" spans="1:7">
      <c r="A41" s="4" t="s">
        <v>483</v>
      </c>
      <c r="F41" s="6" t="n">
        <v>332803000</v>
      </c>
      <c r="G41" s="5" t="n">
        <v>309417000</v>
      </c>
    </row>
    <row r="42" spans="1:7">
      <c r="A42" s="4" t="s">
        <v>503</v>
      </c>
      <c r="C42" s="6" t="n">
        <v>800000</v>
      </c>
    </row>
    <row r="43" spans="1:7">
      <c r="A43" s="4" t="s">
        <v>316</v>
      </c>
    </row>
    <row r="44" spans="1:7">
      <c r="A44" s="3" t="s">
        <v>480</v>
      </c>
    </row>
    <row r="45" spans="1:7">
      <c r="A45" s="4" t="s">
        <v>317</v>
      </c>
      <c r="C45" s="4" t="s">
        <v>318</v>
      </c>
    </row>
    <row r="46" spans="1:7">
      <c r="A46" s="4" t="s">
        <v>319</v>
      </c>
    </row>
    <row r="47" spans="1:7">
      <c r="A47" s="3" t="s">
        <v>480</v>
      </c>
    </row>
    <row r="48" spans="1:7">
      <c r="A48" s="4" t="s">
        <v>317</v>
      </c>
      <c r="C48" s="4" t="s">
        <v>320</v>
      </c>
    </row>
    <row r="49" spans="1:7">
      <c r="A49" s="4" t="s">
        <v>321</v>
      </c>
    </row>
    <row r="50" spans="1:7">
      <c r="A50" s="3" t="s">
        <v>480</v>
      </c>
    </row>
    <row r="51" spans="1:7">
      <c r="A51" s="4" t="s">
        <v>322</v>
      </c>
      <c r="B51" s="6" t="n">
        <v>25000000</v>
      </c>
    </row>
    <row r="52" spans="1:7">
      <c r="A52" s="4" t="s">
        <v>323</v>
      </c>
      <c r="B52" s="6" t="n">
        <v>23100000</v>
      </c>
    </row>
    <row r="53" spans="1:7">
      <c r="A53" s="4" t="s">
        <v>504</v>
      </c>
    </row>
    <row r="54" spans="1:7">
      <c r="A54" s="3" t="s">
        <v>480</v>
      </c>
    </row>
    <row r="55" spans="1:7">
      <c r="A55" s="4" t="s">
        <v>505</v>
      </c>
      <c r="F55" s="4" t="s">
        <v>506</v>
      </c>
    </row>
    <row r="56" spans="1:7">
      <c r="A56" s="4" t="s">
        <v>507</v>
      </c>
    </row>
    <row r="57" spans="1:7">
      <c r="A57" s="3" t="s">
        <v>480</v>
      </c>
    </row>
    <row r="58" spans="1:7">
      <c r="A58" s="4" t="s">
        <v>493</v>
      </c>
      <c r="F58" s="6" t="n">
        <v>32000000</v>
      </c>
    </row>
    <row r="59" spans="1:7">
      <c r="A59" s="4" t="s">
        <v>508</v>
      </c>
    </row>
    <row r="60" spans="1:7">
      <c r="A60" s="3" t="s">
        <v>480</v>
      </c>
    </row>
    <row r="61" spans="1:7">
      <c r="A61" s="4" t="s">
        <v>483</v>
      </c>
      <c r="F61" s="6" t="n">
        <v>3577000</v>
      </c>
      <c r="G61" s="6" t="n">
        <v>3820000</v>
      </c>
    </row>
    <row r="62" spans="1:7">
      <c r="A62" s="4" t="s">
        <v>509</v>
      </c>
      <c r="F62" s="4" t="s">
        <v>510</v>
      </c>
    </row>
    <row r="63" spans="1:7">
      <c r="A63" s="4" t="s">
        <v>511</v>
      </c>
      <c r="F63"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480</v>
      </c>
    </row>
    <row r="3" spans="1:3">
      <c r="A3" s="4" t="s">
        <v>514</v>
      </c>
      <c r="B3" s="6" t="n">
        <v>-13065</v>
      </c>
      <c r="C3" s="6" t="n">
        <v>-12107</v>
      </c>
    </row>
    <row r="4" spans="1:3">
      <c r="A4" s="4" t="s">
        <v>515</v>
      </c>
      <c r="B4" s="5" t="n">
        <v>-1207</v>
      </c>
      <c r="C4" s="5" t="n">
        <v>-994</v>
      </c>
    </row>
    <row r="5" spans="1:3">
      <c r="A5" s="4" t="s">
        <v>516</v>
      </c>
      <c r="B5" s="5" t="n">
        <v>354108</v>
      </c>
      <c r="C5" s="5" t="n">
        <v>323836</v>
      </c>
    </row>
    <row r="6" spans="1:3">
      <c r="A6" s="4" t="s">
        <v>517</v>
      </c>
      <c r="B6" s="5" t="n">
        <v>-3353</v>
      </c>
      <c r="C6" s="5" t="n">
        <v>-3100</v>
      </c>
    </row>
    <row r="7" spans="1:3">
      <c r="A7" s="4" t="s">
        <v>518</v>
      </c>
      <c r="B7" s="5" t="n">
        <v>350755</v>
      </c>
      <c r="C7" s="5" t="n">
        <v>320736</v>
      </c>
    </row>
    <row r="8" spans="1:3">
      <c r="A8" s="4" t="s">
        <v>508</v>
      </c>
    </row>
    <row r="9" spans="1:3">
      <c r="A9" s="3" t="s">
        <v>480</v>
      </c>
    </row>
    <row r="10" spans="1:3">
      <c r="A10" s="4" t="s">
        <v>519</v>
      </c>
      <c r="B10" s="5" t="n">
        <v>3577</v>
      </c>
      <c r="C10" s="5" t="n">
        <v>3820</v>
      </c>
    </row>
    <row r="11" spans="1:3">
      <c r="A11" s="4" t="s">
        <v>329</v>
      </c>
    </row>
    <row r="12" spans="1:3">
      <c r="A12" s="3" t="s">
        <v>480</v>
      </c>
    </row>
    <row r="13" spans="1:3">
      <c r="A13" s="4" t="s">
        <v>519</v>
      </c>
      <c r="B13" s="5" t="n">
        <v>332803</v>
      </c>
      <c r="C13" s="5" t="n">
        <v>309417</v>
      </c>
    </row>
    <row r="14" spans="1:3">
      <c r="A14" s="4" t="s">
        <v>482</v>
      </c>
    </row>
    <row r="15" spans="1:3">
      <c r="A15" s="3" t="s">
        <v>480</v>
      </c>
    </row>
    <row r="16" spans="1:3">
      <c r="A16" s="4" t="s">
        <v>519</v>
      </c>
      <c r="B16" s="6" t="n">
        <v>32000</v>
      </c>
      <c r="C16" s="6" t="n">
        <v>23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20</v>
      </c>
      <c r="B1" s="2" t="s">
        <v>1</v>
      </c>
    </row>
    <row r="2" spans="1:4">
      <c r="B2" s="2" t="s">
        <v>521</v>
      </c>
      <c r="C2" s="2" t="s">
        <v>298</v>
      </c>
      <c r="D2" s="2" t="s">
        <v>344</v>
      </c>
    </row>
    <row r="3" spans="1:4">
      <c r="A3" s="3" t="s">
        <v>522</v>
      </c>
    </row>
    <row r="4" spans="1:4">
      <c r="A4" s="4" t="s">
        <v>47</v>
      </c>
      <c r="B4" s="6" t="n">
        <v>166204</v>
      </c>
    </row>
    <row r="5" spans="1:4">
      <c r="A5" s="4" t="s">
        <v>308</v>
      </c>
      <c r="B5" s="5" t="n">
        <v>225294</v>
      </c>
    </row>
    <row r="6" spans="1:4">
      <c r="A6" s="4" t="s">
        <v>309</v>
      </c>
      <c r="B6" s="6" t="n">
        <v>17384</v>
      </c>
      <c r="D6" s="6" t="n">
        <v>33379</v>
      </c>
    </row>
    <row r="7" spans="1:4">
      <c r="A7" s="4" t="s">
        <v>523</v>
      </c>
      <c r="B7" s="5" t="n">
        <v>6</v>
      </c>
    </row>
    <row r="8" spans="1:4">
      <c r="A8" s="4" t="s">
        <v>524</v>
      </c>
      <c r="B8" s="6" t="n">
        <v>72000</v>
      </c>
    </row>
    <row r="9" spans="1:4">
      <c r="A9" s="4" t="s">
        <v>525</v>
      </c>
    </row>
    <row r="10" spans="1:4">
      <c r="A10" s="3" t="s">
        <v>522</v>
      </c>
    </row>
    <row r="11" spans="1:4">
      <c r="A11" s="4" t="s">
        <v>526</v>
      </c>
      <c r="B11" s="4" t="s">
        <v>491</v>
      </c>
    </row>
    <row r="12" spans="1:4">
      <c r="A12" s="4" t="s">
        <v>527</v>
      </c>
      <c r="B12" s="4" t="s">
        <v>528</v>
      </c>
    </row>
    <row r="13" spans="1:4">
      <c r="A13" s="4" t="s">
        <v>529</v>
      </c>
    </row>
    <row r="14" spans="1:4">
      <c r="A14" s="3" t="s">
        <v>522</v>
      </c>
    </row>
    <row r="15" spans="1:4">
      <c r="A15" s="4" t="s">
        <v>526</v>
      </c>
      <c r="B15" s="4" t="s">
        <v>530</v>
      </c>
    </row>
    <row r="16" spans="1:4">
      <c r="A16" s="4" t="s">
        <v>527</v>
      </c>
      <c r="B16" s="4" t="s">
        <v>531</v>
      </c>
    </row>
    <row r="17" spans="1:4">
      <c r="A17" s="4" t="s">
        <v>310</v>
      </c>
    </row>
    <row r="18" spans="1:4">
      <c r="A18" s="3" t="s">
        <v>522</v>
      </c>
    </row>
    <row r="19" spans="1:4">
      <c r="A19" s="4" t="s">
        <v>47</v>
      </c>
      <c r="C19" s="6" t="n">
        <v>161600</v>
      </c>
    </row>
    <row r="20" spans="1:4">
      <c r="A20" s="4" t="s">
        <v>308</v>
      </c>
      <c r="C20" s="5" t="n">
        <v>218000</v>
      </c>
    </row>
    <row r="21" spans="1:4">
      <c r="A21" s="4" t="s">
        <v>309</v>
      </c>
      <c r="C21" s="6" t="n">
        <v>8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218</v>
      </c>
    </row>
    <row r="3" spans="1:2">
      <c r="A3" s="4" t="s">
        <v>47</v>
      </c>
      <c r="B3" s="6" t="n">
        <v>166204</v>
      </c>
    </row>
    <row r="4" spans="1:2">
      <c r="A4" s="4" t="s">
        <v>534</v>
      </c>
      <c r="B4" s="5" t="n">
        <v>8259</v>
      </c>
    </row>
    <row r="5" spans="1:2">
      <c r="A5" s="4" t="s">
        <v>535</v>
      </c>
      <c r="B5" s="5" t="n">
        <v>174463</v>
      </c>
    </row>
    <row r="6" spans="1:2">
      <c r="A6" s="4" t="s">
        <v>536</v>
      </c>
      <c r="B6" s="5" t="n">
        <v>27030</v>
      </c>
    </row>
    <row r="7" spans="1:2">
      <c r="A7" s="4" t="s">
        <v>537</v>
      </c>
      <c r="B7" s="5" t="n">
        <v>1028</v>
      </c>
    </row>
    <row r="8" spans="1:2">
      <c r="A8" s="4" t="s">
        <v>65</v>
      </c>
      <c r="B8" s="5" t="n">
        <v>198264</v>
      </c>
    </row>
    <row r="9" spans="1:2">
      <c r="A9" s="4" t="s">
        <v>66</v>
      </c>
      <c r="B9" s="5" t="n">
        <v>7157</v>
      </c>
    </row>
    <row r="10" spans="1:2">
      <c r="A10" s="4" t="s">
        <v>538</v>
      </c>
      <c r="B10" s="5" t="n">
        <v>233479</v>
      </c>
    </row>
    <row r="11" spans="1:2">
      <c r="A11" s="4" t="s">
        <v>539</v>
      </c>
      <c r="B11" s="5" t="n">
        <v>3000</v>
      </c>
    </row>
    <row r="12" spans="1:2">
      <c r="A12" s="4" t="s">
        <v>540</v>
      </c>
      <c r="B12"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94</v>
      </c>
      <c r="E1" s="2" t="s">
        <v>1</v>
      </c>
    </row>
    <row r="2" spans="1:6">
      <c r="C2" s="2" t="s">
        <v>2</v>
      </c>
      <c r="D2" s="2" t="s">
        <v>95</v>
      </c>
      <c r="E2" s="2" t="s">
        <v>2</v>
      </c>
      <c r="F2" s="2" t="s">
        <v>95</v>
      </c>
    </row>
    <row r="3" spans="1:6">
      <c r="A3" s="3" t="s">
        <v>128</v>
      </c>
    </row>
    <row r="4" spans="1:6">
      <c r="A4" s="4" t="s">
        <v>119</v>
      </c>
      <c r="C4" s="6" t="n">
        <v>-6398000</v>
      </c>
      <c r="D4" s="6" t="n">
        <v>-1562000</v>
      </c>
      <c r="E4" s="6" t="n">
        <v>-24725000</v>
      </c>
      <c r="F4" s="6" t="n">
        <v>-1162000</v>
      </c>
    </row>
    <row r="5" spans="1:6">
      <c r="A5" s="3" t="s">
        <v>129</v>
      </c>
    </row>
    <row r="6" spans="1:6">
      <c r="A6" s="4" t="s">
        <v>130</v>
      </c>
      <c r="B6" s="4" t="s">
        <v>131</v>
      </c>
      <c r="C6" s="5" t="n">
        <v>1000</v>
      </c>
      <c r="D6" s="5" t="n">
        <v>0</v>
      </c>
      <c r="E6" s="5" t="n">
        <v>-700000</v>
      </c>
      <c r="F6" s="5" t="n">
        <v>0</v>
      </c>
    </row>
    <row r="7" spans="1:6">
      <c r="A7" s="4" t="s">
        <v>132</v>
      </c>
      <c r="C7" s="5" t="n">
        <v>1000</v>
      </c>
      <c r="D7" s="5" t="n">
        <v>0</v>
      </c>
      <c r="E7" s="5" t="n">
        <v>-700000</v>
      </c>
      <c r="F7" s="5" t="n">
        <v>0</v>
      </c>
    </row>
    <row r="8" spans="1:6">
      <c r="A8" s="4" t="s">
        <v>133</v>
      </c>
      <c r="C8" s="5" t="n">
        <v>-6397000</v>
      </c>
      <c r="D8" s="5" t="n">
        <v>-1562000</v>
      </c>
      <c r="E8" s="5" t="n">
        <v>-25425000</v>
      </c>
      <c r="F8" s="5" t="n">
        <v>-1162000</v>
      </c>
    </row>
    <row r="9" spans="1:6">
      <c r="A9" s="4" t="s">
        <v>134</v>
      </c>
      <c r="C9" s="6" t="n">
        <v>0</v>
      </c>
      <c r="D9" s="6" t="n">
        <v>0</v>
      </c>
      <c r="E9" s="6" t="n">
        <v>0</v>
      </c>
      <c r="F9" s="6" t="n">
        <v>0</v>
      </c>
    </row>
    <row r="10" spans="1:6"/>
    <row r="11" spans="1:6">
      <c r="A11" s="4" t="s">
        <v>131</v>
      </c>
      <c r="B11" s="4" t="s">
        <v>135</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94</v>
      </c>
      <c r="C1" s="2" t="s">
        <v>1</v>
      </c>
    </row>
    <row r="2" spans="1:3">
      <c r="B2" s="2" t="s">
        <v>2</v>
      </c>
      <c r="C2" s="2" t="s">
        <v>2</v>
      </c>
    </row>
    <row r="3" spans="1:3">
      <c r="A3" s="3" t="s">
        <v>218</v>
      </c>
    </row>
    <row r="4" spans="1:3">
      <c r="A4" s="4" t="s">
        <v>542</v>
      </c>
      <c r="B4" s="6" t="n">
        <v>8955</v>
      </c>
      <c r="C4" s="6" t="n">
        <v>17704</v>
      </c>
    </row>
    <row r="5" spans="1:3">
      <c r="A5" s="4" t="s">
        <v>543</v>
      </c>
      <c r="B5" s="5" t="n">
        <v>194</v>
      </c>
      <c r="C5" s="5" t="n">
        <v>388</v>
      </c>
    </row>
    <row r="6" spans="1:3">
      <c r="A6" s="4" t="s">
        <v>544</v>
      </c>
      <c r="B6" s="5" t="n">
        <v>230</v>
      </c>
      <c r="C6" s="5" t="n">
        <v>435</v>
      </c>
    </row>
    <row r="7" spans="1:3">
      <c r="A7" s="4" t="s">
        <v>545</v>
      </c>
      <c r="B7" s="5" t="n">
        <v>9379</v>
      </c>
      <c r="C7" s="5" t="n">
        <v>18527</v>
      </c>
    </row>
    <row r="8" spans="1:3">
      <c r="A8" s="4" t="s">
        <v>546</v>
      </c>
      <c r="B8" s="5" t="n">
        <v>200</v>
      </c>
      <c r="C8" s="5" t="n">
        <v>500</v>
      </c>
    </row>
    <row r="9" spans="1:3">
      <c r="A9" s="4" t="s">
        <v>547</v>
      </c>
      <c r="B9" s="6" t="n">
        <v>900</v>
      </c>
      <c r="C9" s="6" t="n">
        <v>1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33</v>
      </c>
    </row>
    <row r="2" spans="1:2">
      <c r="A2" s="3" t="s">
        <v>549</v>
      </c>
    </row>
    <row r="3" spans="1:2">
      <c r="A3" s="4" t="s">
        <v>12</v>
      </c>
      <c r="B3" s="6" t="n">
        <v>13633</v>
      </c>
    </row>
    <row r="4" spans="1:2">
      <c r="A4" s="4" t="s">
        <v>550</v>
      </c>
      <c r="B4" s="5" t="n">
        <v>34055</v>
      </c>
    </row>
    <row r="5" spans="1:2">
      <c r="A5" s="4" t="s">
        <v>551</v>
      </c>
      <c r="B5" s="5" t="n">
        <v>34259</v>
      </c>
    </row>
    <row r="6" spans="1:2">
      <c r="A6" s="4" t="s">
        <v>552</v>
      </c>
      <c r="B6" s="5" t="n">
        <v>34844</v>
      </c>
    </row>
    <row r="7" spans="1:2">
      <c r="A7" s="4" t="s">
        <v>553</v>
      </c>
      <c r="B7" s="5" t="n">
        <v>34727</v>
      </c>
    </row>
    <row r="8" spans="1:2">
      <c r="A8" s="4" t="s">
        <v>554</v>
      </c>
      <c r="B8" s="5" t="n">
        <v>379809</v>
      </c>
    </row>
    <row r="9" spans="1:2">
      <c r="A9" s="4" t="s">
        <v>555</v>
      </c>
      <c r="B9" s="5" t="n">
        <v>531327</v>
      </c>
    </row>
    <row r="10" spans="1:2">
      <c r="A10" s="4" t="s">
        <v>556</v>
      </c>
      <c r="B10" s="5" t="n">
        <v>-306033</v>
      </c>
    </row>
    <row r="11" spans="1:2">
      <c r="A11" s="4" t="s">
        <v>557</v>
      </c>
      <c r="B11" s="5" t="n">
        <v>225294</v>
      </c>
    </row>
    <row r="12" spans="1:2">
      <c r="A12" s="4" t="s">
        <v>558</v>
      </c>
      <c r="B12" s="5" t="n">
        <v>-27030</v>
      </c>
    </row>
    <row r="13" spans="1:2">
      <c r="A13" s="4" t="s">
        <v>559</v>
      </c>
      <c r="B13" s="5" t="n">
        <v>198264</v>
      </c>
    </row>
    <row r="14" spans="1:2">
      <c r="A14" s="3" t="s">
        <v>560</v>
      </c>
    </row>
    <row r="15" spans="1:2">
      <c r="A15" s="4" t="s">
        <v>12</v>
      </c>
      <c r="B15" s="5" t="n">
        <v>519</v>
      </c>
    </row>
    <row r="16" spans="1:2">
      <c r="A16" s="4" t="s">
        <v>550</v>
      </c>
      <c r="B16" s="5" t="n">
        <v>1280</v>
      </c>
    </row>
    <row r="17" spans="1:2">
      <c r="A17" s="4" t="s">
        <v>551</v>
      </c>
      <c r="B17" s="5" t="n">
        <v>1312</v>
      </c>
    </row>
    <row r="18" spans="1:2">
      <c r="A18" s="4" t="s">
        <v>552</v>
      </c>
      <c r="B18" s="5" t="n">
        <v>1329</v>
      </c>
    </row>
    <row r="19" spans="1:2">
      <c r="A19" s="4" t="s">
        <v>553</v>
      </c>
      <c r="B19" s="5" t="n">
        <v>1353</v>
      </c>
    </row>
    <row r="20" spans="1:2">
      <c r="A20" s="4" t="s">
        <v>554</v>
      </c>
      <c r="B20" s="5" t="n">
        <v>9698</v>
      </c>
    </row>
    <row r="21" spans="1:2">
      <c r="A21" s="4" t="s">
        <v>555</v>
      </c>
      <c r="B21" s="5" t="n">
        <v>15491</v>
      </c>
    </row>
    <row r="22" spans="1:2">
      <c r="A22" s="4" t="s">
        <v>556</v>
      </c>
      <c r="B22" s="5" t="n">
        <v>-7306</v>
      </c>
    </row>
    <row r="23" spans="1:2">
      <c r="A23" s="4" t="s">
        <v>557</v>
      </c>
      <c r="B23" s="5" t="n">
        <v>8185</v>
      </c>
    </row>
    <row r="24" spans="1:2">
      <c r="A24" s="4" t="s">
        <v>558</v>
      </c>
      <c r="B24" s="5" t="n">
        <v>-1028</v>
      </c>
    </row>
    <row r="25" spans="1:2">
      <c r="A25" s="4" t="s">
        <v>559</v>
      </c>
      <c r="B25" s="5" t="n">
        <v>7157</v>
      </c>
    </row>
    <row r="26" spans="1:2">
      <c r="A26" s="3" t="s">
        <v>137</v>
      </c>
    </row>
    <row r="27" spans="1:2">
      <c r="A27" s="4" t="s">
        <v>12</v>
      </c>
      <c r="B27" s="5" t="n">
        <v>14152</v>
      </c>
    </row>
    <row r="28" spans="1:2">
      <c r="A28" s="4" t="s">
        <v>550</v>
      </c>
      <c r="B28" s="5" t="n">
        <v>35335</v>
      </c>
    </row>
    <row r="29" spans="1:2">
      <c r="A29" s="4" t="s">
        <v>551</v>
      </c>
      <c r="B29" s="5" t="n">
        <v>35571</v>
      </c>
    </row>
    <row r="30" spans="1:2">
      <c r="A30" s="4" t="s">
        <v>552</v>
      </c>
      <c r="B30" s="5" t="n">
        <v>36173</v>
      </c>
    </row>
    <row r="31" spans="1:2">
      <c r="A31" s="4" t="s">
        <v>553</v>
      </c>
      <c r="B31" s="5" t="n">
        <v>36080</v>
      </c>
    </row>
    <row r="32" spans="1:2">
      <c r="A32" s="4" t="s">
        <v>554</v>
      </c>
      <c r="B32" s="5" t="n">
        <v>389507</v>
      </c>
    </row>
    <row r="33" spans="1:2">
      <c r="A33" s="4" t="s">
        <v>555</v>
      </c>
      <c r="B33" s="5" t="n">
        <v>546818</v>
      </c>
    </row>
    <row r="34" spans="1:2">
      <c r="A34" s="4" t="s">
        <v>556</v>
      </c>
      <c r="B34" s="5" t="n">
        <v>-313339</v>
      </c>
    </row>
    <row r="35" spans="1:2">
      <c r="A35" s="4" t="s">
        <v>557</v>
      </c>
      <c r="B35" s="5" t="n">
        <v>233479</v>
      </c>
    </row>
    <row r="36" spans="1:2">
      <c r="A36" s="4" t="s">
        <v>558</v>
      </c>
      <c r="B36" s="5" t="n">
        <v>-28058</v>
      </c>
    </row>
    <row r="37" spans="1:2">
      <c r="A37" s="4" t="s">
        <v>559</v>
      </c>
      <c r="B37" s="6" t="n">
        <v>205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44</v>
      </c>
    </row>
    <row r="2" spans="1:2">
      <c r="A2" s="3" t="s">
        <v>562</v>
      </c>
    </row>
    <row r="3" spans="1:2">
      <c r="A3" s="4" t="s">
        <v>12</v>
      </c>
      <c r="B3" s="6" t="n">
        <v>1714</v>
      </c>
    </row>
    <row r="4" spans="1:2">
      <c r="A4" s="4" t="s">
        <v>550</v>
      </c>
      <c r="B4" s="5" t="n">
        <v>1812</v>
      </c>
    </row>
    <row r="5" spans="1:2">
      <c r="A5" s="4" t="s">
        <v>551</v>
      </c>
      <c r="B5" s="5" t="n">
        <v>1858</v>
      </c>
    </row>
    <row r="6" spans="1:2">
      <c r="A6" s="4" t="s">
        <v>552</v>
      </c>
      <c r="B6" s="5" t="n">
        <v>1887</v>
      </c>
    </row>
    <row r="7" spans="1:2">
      <c r="A7" s="4" t="s">
        <v>553</v>
      </c>
      <c r="B7" s="5" t="n">
        <v>1814</v>
      </c>
    </row>
    <row r="8" spans="1:2">
      <c r="A8" s="4" t="s">
        <v>554</v>
      </c>
      <c r="B8" s="5" t="n">
        <v>6428</v>
      </c>
    </row>
    <row r="9" spans="1:2">
      <c r="A9" s="4" t="s">
        <v>555</v>
      </c>
      <c r="B9" s="5" t="n">
        <v>15513</v>
      </c>
    </row>
    <row r="10" spans="1:2">
      <c r="A10" s="4" t="s">
        <v>563</v>
      </c>
      <c r="B10" s="5" t="n">
        <v>-1971</v>
      </c>
    </row>
    <row r="11" spans="1:2">
      <c r="A11" s="4" t="s">
        <v>564</v>
      </c>
      <c r="B11" s="5" t="n">
        <v>13542</v>
      </c>
    </row>
    <row r="12" spans="1:2">
      <c r="A12" s="4" t="s">
        <v>565</v>
      </c>
      <c r="B12" s="5" t="n">
        <v>-1714</v>
      </c>
    </row>
    <row r="13" spans="1:2">
      <c r="A13" s="4" t="s">
        <v>566</v>
      </c>
      <c r="B13" s="6" t="n">
        <v>118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44</v>
      </c>
    </row>
    <row r="2" spans="1:2">
      <c r="A2" s="3" t="s">
        <v>218</v>
      </c>
    </row>
    <row r="3" spans="1:2">
      <c r="A3" s="4" t="s">
        <v>12</v>
      </c>
      <c r="B3" s="6" t="n">
        <v>32357</v>
      </c>
    </row>
    <row r="4" spans="1:2">
      <c r="A4" s="4" t="s">
        <v>550</v>
      </c>
      <c r="B4" s="5" t="n">
        <v>35070</v>
      </c>
    </row>
    <row r="5" spans="1:2">
      <c r="A5" s="4" t="s">
        <v>551</v>
      </c>
      <c r="B5" s="5" t="n">
        <v>35398</v>
      </c>
    </row>
    <row r="6" spans="1:2">
      <c r="A6" s="4" t="s">
        <v>552</v>
      </c>
      <c r="B6" s="5" t="n">
        <v>36029</v>
      </c>
    </row>
    <row r="7" spans="1:2">
      <c r="A7" s="4" t="s">
        <v>553</v>
      </c>
      <c r="B7" s="5" t="n">
        <v>34871</v>
      </c>
    </row>
    <row r="8" spans="1:2">
      <c r="A8" s="4" t="s">
        <v>554</v>
      </c>
      <c r="B8" s="5" t="n">
        <v>365864</v>
      </c>
    </row>
    <row r="9" spans="1:2">
      <c r="A9" s="4" t="s">
        <v>555</v>
      </c>
      <c r="B9" s="6" t="n">
        <v>5395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568</v>
      </c>
      <c r="B1" s="2" t="s">
        <v>1</v>
      </c>
    </row>
    <row r="2" spans="1:2">
      <c r="B2" s="2" t="s">
        <v>533</v>
      </c>
    </row>
    <row r="3" spans="1:2">
      <c r="A3" s="3" t="s">
        <v>569</v>
      </c>
    </row>
    <row r="4" spans="1:2">
      <c r="A4" s="4" t="s">
        <v>570</v>
      </c>
      <c r="B4" s="4" t="s">
        <v>571</v>
      </c>
    </row>
    <row r="5" spans="1:2">
      <c r="A5" s="4" t="s">
        <v>66</v>
      </c>
      <c r="B5" s="4" t="s">
        <v>572</v>
      </c>
    </row>
    <row r="6" spans="1:2">
      <c r="A6" s="3" t="s">
        <v>573</v>
      </c>
    </row>
    <row r="7" spans="1:2">
      <c r="A7" s="4" t="s">
        <v>570</v>
      </c>
      <c r="B7" s="4" t="s">
        <v>574</v>
      </c>
    </row>
    <row r="8" spans="1:2">
      <c r="A8" s="4" t="s">
        <v>66</v>
      </c>
      <c r="B8" s="4" t="s">
        <v>575</v>
      </c>
    </row>
    <row r="9" spans="1:2">
      <c r="A9" s="3" t="s">
        <v>576</v>
      </c>
    </row>
    <row r="10" spans="1:2">
      <c r="A10" s="4" t="s">
        <v>577</v>
      </c>
      <c r="B10" s="6" t="n">
        <v>2367</v>
      </c>
    </row>
    <row r="11" spans="1:2">
      <c r="A11" s="4" t="s">
        <v>578</v>
      </c>
      <c r="B11" s="5" t="n">
        <v>0</v>
      </c>
    </row>
    <row r="12" spans="1:2">
      <c r="A12" s="4" t="s">
        <v>579</v>
      </c>
      <c r="B12" s="5" t="n">
        <v>625</v>
      </c>
    </row>
    <row r="13" spans="1:2">
      <c r="A13" s="3" t="s">
        <v>580</v>
      </c>
    </row>
    <row r="14" spans="1:2">
      <c r="A14" s="4" t="s">
        <v>570</v>
      </c>
      <c r="B14" s="5" t="n">
        <v>15010</v>
      </c>
    </row>
    <row r="15" spans="1:2">
      <c r="A15" s="4" t="s">
        <v>66</v>
      </c>
      <c r="B1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581</v>
      </c>
      <c r="B1" s="2" t="s">
        <v>1</v>
      </c>
    </row>
    <row r="2" spans="1:2">
      <c r="B2" s="2" t="s">
        <v>533</v>
      </c>
    </row>
    <row r="3" spans="1:2">
      <c r="A3" s="3" t="s">
        <v>582</v>
      </c>
    </row>
    <row r="4" spans="1:2">
      <c r="A4" s="4" t="s">
        <v>583</v>
      </c>
      <c r="B4" s="6" t="n">
        <v>213582</v>
      </c>
    </row>
    <row r="5" spans="1:2">
      <c r="A5" s="4" t="s">
        <v>584</v>
      </c>
      <c r="B5" s="5" t="n">
        <v>198916</v>
      </c>
    </row>
    <row r="6" spans="1:2">
      <c r="A6" s="4" t="s">
        <v>585</v>
      </c>
    </row>
    <row r="7" spans="1:2">
      <c r="A7" s="3" t="s">
        <v>582</v>
      </c>
    </row>
    <row r="8" spans="1:2">
      <c r="A8" s="4" t="s">
        <v>583</v>
      </c>
      <c r="B8" s="5" t="n">
        <v>-629</v>
      </c>
    </row>
    <row r="9" spans="1:2">
      <c r="A9" s="4" t="s">
        <v>586</v>
      </c>
      <c r="B9" s="5" t="n">
        <v>-943</v>
      </c>
    </row>
    <row r="10" spans="1:2">
      <c r="A10" s="4" t="s">
        <v>587</v>
      </c>
      <c r="B10" s="5" t="n">
        <v>243</v>
      </c>
    </row>
    <row r="11" spans="1:2">
      <c r="A11" s="4" t="s">
        <v>584</v>
      </c>
      <c r="B11" s="5" t="n">
        <v>-1329</v>
      </c>
    </row>
    <row r="12" spans="1:2">
      <c r="A12" s="4" t="s">
        <v>220</v>
      </c>
    </row>
    <row r="13" spans="1:2">
      <c r="A13" s="3" t="s">
        <v>582</v>
      </c>
    </row>
    <row r="14" spans="1:2">
      <c r="A14" s="4" t="s">
        <v>583</v>
      </c>
      <c r="B14" s="5" t="n">
        <v>-629</v>
      </c>
    </row>
    <row r="15" spans="1:2">
      <c r="A15" s="4" t="s">
        <v>586</v>
      </c>
      <c r="B15" s="5" t="n">
        <v>-943</v>
      </c>
    </row>
    <row r="16" spans="1:2">
      <c r="A16" s="4" t="s">
        <v>587</v>
      </c>
      <c r="B16" s="5" t="n">
        <v>243</v>
      </c>
    </row>
    <row r="17" spans="1:2">
      <c r="A17" s="4" t="s">
        <v>584</v>
      </c>
      <c r="B17" s="6" t="n">
        <v>-1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88</v>
      </c>
      <c r="B1" s="2" t="s">
        <v>94</v>
      </c>
      <c r="D1" s="2" t="s">
        <v>1</v>
      </c>
    </row>
    <row r="2" spans="1:5">
      <c r="B2" s="2" t="s">
        <v>2</v>
      </c>
      <c r="C2" s="2" t="s">
        <v>95</v>
      </c>
      <c r="D2" s="2" t="s">
        <v>2</v>
      </c>
      <c r="E2" s="2" t="s">
        <v>95</v>
      </c>
    </row>
    <row r="3" spans="1:5">
      <c r="A3" s="3" t="s">
        <v>224</v>
      </c>
    </row>
    <row r="4" spans="1:5">
      <c r="A4" s="4" t="s">
        <v>589</v>
      </c>
      <c r="B4" s="4" t="s">
        <v>590</v>
      </c>
      <c r="C4" s="4" t="s">
        <v>591</v>
      </c>
      <c r="D4" s="4" t="s">
        <v>592</v>
      </c>
      <c r="E4" s="4" t="s">
        <v>5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3</v>
      </c>
      <c r="B1" s="2" t="s">
        <v>2</v>
      </c>
      <c r="C1" s="2" t="s">
        <v>30</v>
      </c>
    </row>
    <row r="2" spans="1:3">
      <c r="A2" s="4" t="s">
        <v>594</v>
      </c>
    </row>
    <row r="3" spans="1:3">
      <c r="A3" s="3" t="s">
        <v>595</v>
      </c>
    </row>
    <row r="4" spans="1:3">
      <c r="A4" s="4" t="s">
        <v>596</v>
      </c>
      <c r="B4" s="10" t="n">
        <v>355.8</v>
      </c>
      <c r="C4" s="10" t="n">
        <v>303.7</v>
      </c>
    </row>
    <row r="5" spans="1:3">
      <c r="A5" s="4" t="s">
        <v>597</v>
      </c>
    </row>
    <row r="6" spans="1:3">
      <c r="A6" s="3" t="s">
        <v>595</v>
      </c>
    </row>
    <row r="7" spans="1:3">
      <c r="A7" s="4" t="s">
        <v>596</v>
      </c>
      <c r="B7" s="10" t="n">
        <v>354.1</v>
      </c>
      <c r="C7" s="10" t="n">
        <v>32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7</v>
      </c>
    </row>
    <row r="3" spans="1:3">
      <c r="A3" s="3" t="s">
        <v>599</v>
      </c>
    </row>
    <row r="4" spans="1:3">
      <c r="A4" s="4" t="s">
        <v>600</v>
      </c>
      <c r="B4" s="6" t="n">
        <v>15035</v>
      </c>
      <c r="C4" s="6" t="n">
        <v>13556</v>
      </c>
    </row>
    <row r="5" spans="1:3">
      <c r="A5" s="4" t="s">
        <v>601</v>
      </c>
      <c r="B5" s="5" t="n">
        <v>-9520</v>
      </c>
      <c r="C5" s="5" t="n">
        <v>-8059</v>
      </c>
    </row>
    <row r="6" spans="1:3">
      <c r="A6" s="4" t="s">
        <v>602</v>
      </c>
      <c r="B6" s="5" t="n">
        <v>132</v>
      </c>
      <c r="C6" s="5" t="n">
        <v>1075</v>
      </c>
    </row>
    <row r="7" spans="1:3">
      <c r="A7" s="4" t="s">
        <v>594</v>
      </c>
    </row>
    <row r="8" spans="1:3">
      <c r="A8" s="3" t="s">
        <v>599</v>
      </c>
    </row>
    <row r="9" spans="1:3">
      <c r="A9" s="4" t="s">
        <v>600</v>
      </c>
      <c r="B9" s="5" t="n">
        <v>15035</v>
      </c>
      <c r="C9" s="5" t="n">
        <v>13556</v>
      </c>
    </row>
    <row r="10" spans="1:3">
      <c r="A10" s="4" t="s">
        <v>601</v>
      </c>
      <c r="B10" s="5" t="n">
        <v>-9520</v>
      </c>
      <c r="C10" s="5" t="n">
        <v>-8059</v>
      </c>
    </row>
    <row r="11" spans="1:3">
      <c r="A11" s="4" t="s">
        <v>602</v>
      </c>
      <c r="B11" s="6" t="n">
        <v>132</v>
      </c>
      <c r="C11" s="6" t="n">
        <v>10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94</v>
      </c>
      <c r="D1" s="2" t="s">
        <v>1</v>
      </c>
    </row>
    <row r="2" spans="1:6">
      <c r="B2" s="2" t="s">
        <v>2</v>
      </c>
      <c r="C2" s="2" t="s">
        <v>95</v>
      </c>
      <c r="D2" s="2" t="s">
        <v>2</v>
      </c>
      <c r="E2" s="2" t="s">
        <v>95</v>
      </c>
      <c r="F2" s="2" t="s">
        <v>30</v>
      </c>
    </row>
    <row r="3" spans="1:6">
      <c r="A3" s="3" t="s">
        <v>604</v>
      </c>
    </row>
    <row r="4" spans="1:6">
      <c r="A4" s="4" t="s">
        <v>97</v>
      </c>
      <c r="B4" s="6" t="n">
        <v>131687</v>
      </c>
      <c r="C4" s="6" t="n">
        <v>75718</v>
      </c>
      <c r="D4" s="6" t="n">
        <v>252068</v>
      </c>
      <c r="E4" s="6" t="n">
        <v>149064</v>
      </c>
    </row>
    <row r="5" spans="1:6">
      <c r="A5" s="4" t="s">
        <v>605</v>
      </c>
      <c r="B5" s="5" t="n">
        <v>28293</v>
      </c>
      <c r="C5" s="5" t="n">
        <v>16178</v>
      </c>
      <c r="D5" s="5" t="n">
        <v>50992</v>
      </c>
      <c r="E5" s="5" t="n">
        <v>30556</v>
      </c>
    </row>
    <row r="6" spans="1:6">
      <c r="A6" s="4" t="s">
        <v>395</v>
      </c>
      <c r="B6" s="5" t="n">
        <v>13444</v>
      </c>
      <c r="C6" s="5" t="n">
        <v>24697</v>
      </c>
      <c r="D6" s="5" t="n">
        <v>24641</v>
      </c>
      <c r="E6" s="5" t="n">
        <v>36111</v>
      </c>
    </row>
    <row r="7" spans="1:6">
      <c r="A7" s="4" t="s">
        <v>44</v>
      </c>
      <c r="B7" s="5" t="n">
        <v>398835</v>
      </c>
      <c r="C7" s="5" t="n">
        <v>262864</v>
      </c>
      <c r="D7" s="5" t="n">
        <v>398835</v>
      </c>
      <c r="E7" s="5" t="n">
        <v>262864</v>
      </c>
      <c r="F7" s="6" t="n">
        <v>378987</v>
      </c>
    </row>
    <row r="8" spans="1:6">
      <c r="A8" s="4" t="s">
        <v>606</v>
      </c>
    </row>
    <row r="9" spans="1:6">
      <c r="A9" s="3" t="s">
        <v>604</v>
      </c>
    </row>
    <row r="10" spans="1:6">
      <c r="A10" s="4" t="s">
        <v>97</v>
      </c>
      <c r="B10" s="5" t="n">
        <v>49423</v>
      </c>
      <c r="C10" s="5" t="n">
        <v>43471</v>
      </c>
      <c r="D10" s="5" t="n">
        <v>99398</v>
      </c>
      <c r="E10" s="5" t="n">
        <v>87425</v>
      </c>
    </row>
    <row r="11" spans="1:6">
      <c r="A11" s="4" t="s">
        <v>605</v>
      </c>
      <c r="B11" s="5" t="n">
        <v>11505</v>
      </c>
      <c r="C11" s="5" t="n">
        <v>11130</v>
      </c>
      <c r="D11" s="5" t="n">
        <v>21930</v>
      </c>
      <c r="E11" s="5" t="n">
        <v>22176</v>
      </c>
    </row>
    <row r="12" spans="1:6">
      <c r="A12" s="4" t="s">
        <v>395</v>
      </c>
      <c r="B12" s="5" t="n">
        <v>4420</v>
      </c>
      <c r="C12" s="5" t="n">
        <v>18420</v>
      </c>
      <c r="D12" s="5" t="n">
        <v>7512</v>
      </c>
      <c r="E12" s="5" t="n">
        <v>28206</v>
      </c>
    </row>
    <row r="13" spans="1:6">
      <c r="A13" s="4" t="s">
        <v>44</v>
      </c>
      <c r="B13" s="5" t="n">
        <v>160746</v>
      </c>
      <c r="C13" s="5" t="n">
        <v>134631</v>
      </c>
      <c r="D13" s="5" t="n">
        <v>160746</v>
      </c>
      <c r="E13" s="5" t="n">
        <v>134631</v>
      </c>
    </row>
    <row r="14" spans="1:6">
      <c r="A14" s="4" t="s">
        <v>607</v>
      </c>
    </row>
    <row r="15" spans="1:6">
      <c r="A15" s="3" t="s">
        <v>604</v>
      </c>
    </row>
    <row r="16" spans="1:6">
      <c r="A16" s="4" t="s">
        <v>97</v>
      </c>
      <c r="B16" s="5" t="n">
        <v>21096</v>
      </c>
      <c r="C16" s="5" t="n">
        <v>0</v>
      </c>
      <c r="D16" s="5" t="n">
        <v>38287</v>
      </c>
      <c r="E16" s="5" t="n">
        <v>0</v>
      </c>
    </row>
    <row r="17" spans="1:6">
      <c r="A17" s="4" t="s">
        <v>605</v>
      </c>
      <c r="B17" s="5" t="n">
        <v>5208</v>
      </c>
      <c r="C17" s="5" t="n">
        <v>0</v>
      </c>
      <c r="D17" s="5" t="n">
        <v>8675</v>
      </c>
      <c r="E17" s="5" t="n">
        <v>0</v>
      </c>
    </row>
    <row r="18" spans="1:6">
      <c r="A18" s="4" t="s">
        <v>395</v>
      </c>
      <c r="B18" s="5" t="n">
        <v>2583</v>
      </c>
      <c r="C18" s="5" t="n">
        <v>0</v>
      </c>
      <c r="D18" s="5" t="n">
        <v>4409</v>
      </c>
      <c r="E18" s="5" t="n">
        <v>0</v>
      </c>
    </row>
    <row r="19" spans="1:6">
      <c r="A19" s="4" t="s">
        <v>44</v>
      </c>
      <c r="B19" s="5" t="n">
        <v>41459</v>
      </c>
      <c r="C19" s="5" t="n">
        <v>0</v>
      </c>
      <c r="D19" s="5" t="n">
        <v>41459</v>
      </c>
      <c r="E19" s="5" t="n">
        <v>0</v>
      </c>
    </row>
    <row r="20" spans="1:6">
      <c r="A20" s="4" t="s">
        <v>608</v>
      </c>
    </row>
    <row r="21" spans="1:6">
      <c r="A21" s="3" t="s">
        <v>604</v>
      </c>
    </row>
    <row r="22" spans="1:6">
      <c r="A22" s="4" t="s">
        <v>97</v>
      </c>
      <c r="B22" s="5" t="n">
        <v>28227</v>
      </c>
      <c r="C22" s="5" t="n">
        <v>0</v>
      </c>
      <c r="D22" s="5" t="n">
        <v>49109</v>
      </c>
      <c r="E22" s="5" t="n">
        <v>0</v>
      </c>
    </row>
    <row r="23" spans="1:6">
      <c r="A23" s="4" t="s">
        <v>605</v>
      </c>
      <c r="B23" s="5" t="n">
        <v>6901</v>
      </c>
      <c r="C23" s="5" t="n">
        <v>0</v>
      </c>
      <c r="D23" s="5" t="n">
        <v>11317</v>
      </c>
      <c r="E23" s="5" t="n">
        <v>0</v>
      </c>
    </row>
    <row r="24" spans="1:6">
      <c r="A24" s="4" t="s">
        <v>395</v>
      </c>
      <c r="B24" s="5" t="n">
        <v>4942</v>
      </c>
      <c r="C24" s="5" t="n">
        <v>0</v>
      </c>
      <c r="D24" s="5" t="n">
        <v>9781</v>
      </c>
      <c r="E24" s="5" t="n">
        <v>0</v>
      </c>
    </row>
    <row r="25" spans="1:6">
      <c r="A25" s="4" t="s">
        <v>44</v>
      </c>
      <c r="B25" s="5" t="n">
        <v>59646</v>
      </c>
      <c r="C25" s="5" t="n">
        <v>0</v>
      </c>
      <c r="D25" s="5" t="n">
        <v>59646</v>
      </c>
      <c r="E25" s="5" t="n">
        <v>0</v>
      </c>
    </row>
    <row r="26" spans="1:6">
      <c r="A26" s="4" t="s">
        <v>609</v>
      </c>
    </row>
    <row r="27" spans="1:6">
      <c r="A27" s="3" t="s">
        <v>604</v>
      </c>
    </row>
    <row r="28" spans="1:6">
      <c r="A28" s="4" t="s">
        <v>97</v>
      </c>
      <c r="B28" s="5" t="n">
        <v>32941</v>
      </c>
      <c r="C28" s="5" t="n">
        <v>32247</v>
      </c>
      <c r="D28" s="5" t="n">
        <v>65274</v>
      </c>
      <c r="E28" s="5" t="n">
        <v>61639</v>
      </c>
    </row>
    <row r="29" spans="1:6">
      <c r="A29" s="4" t="s">
        <v>605</v>
      </c>
      <c r="B29" s="5" t="n">
        <v>4679</v>
      </c>
      <c r="C29" s="5" t="n">
        <v>5048</v>
      </c>
      <c r="D29" s="5" t="n">
        <v>9070</v>
      </c>
      <c r="E29" s="5" t="n">
        <v>8380</v>
      </c>
    </row>
    <row r="30" spans="1:6">
      <c r="A30" s="4" t="s">
        <v>395</v>
      </c>
      <c r="B30" s="5" t="n">
        <v>1408</v>
      </c>
      <c r="C30" s="5" t="n">
        <v>6171</v>
      </c>
      <c r="D30" s="5" t="n">
        <v>2411</v>
      </c>
      <c r="E30" s="5" t="n">
        <v>8154</v>
      </c>
    </row>
    <row r="31" spans="1:6">
      <c r="A31" s="4" t="s">
        <v>44</v>
      </c>
      <c r="B31" s="5" t="n">
        <v>132785</v>
      </c>
      <c r="C31" s="5" t="n">
        <v>122909</v>
      </c>
      <c r="D31" s="5" t="n">
        <v>132785</v>
      </c>
      <c r="E31" s="5" t="n">
        <v>122909</v>
      </c>
    </row>
    <row r="32" spans="1:6">
      <c r="A32" s="4" t="s">
        <v>610</v>
      </c>
    </row>
    <row r="33" spans="1:6">
      <c r="A33" s="3" t="s">
        <v>604</v>
      </c>
    </row>
    <row r="34" spans="1:6">
      <c r="A34" s="4" t="s">
        <v>97</v>
      </c>
      <c r="B34" s="5" t="n">
        <v>0</v>
      </c>
      <c r="C34" s="5" t="n">
        <v>0</v>
      </c>
      <c r="D34" s="5" t="n">
        <v>0</v>
      </c>
      <c r="E34" s="5" t="n">
        <v>0</v>
      </c>
    </row>
    <row r="35" spans="1:6">
      <c r="A35" s="4" t="s">
        <v>605</v>
      </c>
      <c r="B35" s="5" t="n">
        <v>0</v>
      </c>
      <c r="C35" s="5" t="n">
        <v>0</v>
      </c>
      <c r="D35" s="5" t="n">
        <v>0</v>
      </c>
      <c r="E35" s="5" t="n">
        <v>0</v>
      </c>
    </row>
    <row r="36" spans="1:6">
      <c r="A36" s="4" t="s">
        <v>395</v>
      </c>
      <c r="B36" s="5" t="n">
        <v>91</v>
      </c>
      <c r="C36" s="5" t="n">
        <v>106</v>
      </c>
      <c r="D36" s="5" t="n">
        <v>528</v>
      </c>
      <c r="E36" s="5" t="n">
        <v>-249</v>
      </c>
    </row>
    <row r="37" spans="1:6">
      <c r="A37" s="4" t="s">
        <v>44</v>
      </c>
      <c r="B37" s="6" t="n">
        <v>4199</v>
      </c>
      <c r="C37" s="6" t="n">
        <v>5324</v>
      </c>
      <c r="D37" s="6" t="n">
        <v>4199</v>
      </c>
      <c r="E37" s="6" t="n">
        <v>53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36</v>
      </c>
      <c r="B1" s="2" t="s">
        <v>137</v>
      </c>
      <c r="C1" s="2" t="s">
        <v>138</v>
      </c>
      <c r="D1" s="2" t="s">
        <v>139</v>
      </c>
      <c r="E1" s="2" t="s">
        <v>140</v>
      </c>
      <c r="F1" s="2" t="s">
        <v>141</v>
      </c>
      <c r="G1" s="2" t="s">
        <v>142</v>
      </c>
    </row>
    <row r="2" spans="1:7">
      <c r="A2" s="4" t="s">
        <v>143</v>
      </c>
      <c r="C2" s="5" t="n">
        <v>20309341</v>
      </c>
    </row>
    <row r="3" spans="1:7">
      <c r="A3" s="4" t="s">
        <v>144</v>
      </c>
      <c r="B3" s="6" t="n">
        <v>189087</v>
      </c>
      <c r="C3" s="6" t="n">
        <v>24</v>
      </c>
      <c r="D3" s="6" t="n">
        <v>147503</v>
      </c>
      <c r="E3" s="6" t="n">
        <v>-67823</v>
      </c>
      <c r="F3" s="6" t="n">
        <v>109383</v>
      </c>
      <c r="G3" s="6" t="n">
        <v>0</v>
      </c>
    </row>
    <row r="4" spans="1:7">
      <c r="A4" s="4" t="s">
        <v>119</v>
      </c>
      <c r="B4" s="5" t="n">
        <v>-1162</v>
      </c>
      <c r="F4" s="5" t="n">
        <v>-1162</v>
      </c>
    </row>
    <row r="5" spans="1:7">
      <c r="A5" s="4" t="s">
        <v>145</v>
      </c>
      <c r="B5" s="5" t="n">
        <v>0</v>
      </c>
    </row>
    <row r="6" spans="1:7">
      <c r="A6" s="4" t="s">
        <v>146</v>
      </c>
      <c r="B6" s="5" t="n">
        <v>2098</v>
      </c>
      <c r="D6" s="5" t="n">
        <v>2098</v>
      </c>
    </row>
    <row r="7" spans="1:7">
      <c r="A7" s="4" t="s">
        <v>147</v>
      </c>
      <c r="C7" s="5" t="n">
        <v>4000</v>
      </c>
    </row>
    <row r="8" spans="1:7">
      <c r="A8" s="4" t="s">
        <v>148</v>
      </c>
      <c r="B8" s="5" t="n">
        <v>52</v>
      </c>
      <c r="D8" s="5" t="n">
        <v>52</v>
      </c>
    </row>
    <row r="9" spans="1:7">
      <c r="A9" s="4" t="s">
        <v>149</v>
      </c>
      <c r="C9" s="5" t="n">
        <v>69481</v>
      </c>
    </row>
    <row r="10" spans="1:7">
      <c r="A10" s="4" t="s">
        <v>150</v>
      </c>
      <c r="B10" s="5" t="n">
        <v>-175</v>
      </c>
      <c r="D10" s="5" t="n">
        <v>-175</v>
      </c>
    </row>
    <row r="11" spans="1:7">
      <c r="A11" s="4" t="s">
        <v>151</v>
      </c>
      <c r="C11" s="5" t="n">
        <v>20382822</v>
      </c>
    </row>
    <row r="12" spans="1:7">
      <c r="A12" s="4" t="s">
        <v>152</v>
      </c>
      <c r="B12" s="5" t="n">
        <v>190199</v>
      </c>
      <c r="C12" s="6" t="n">
        <v>24</v>
      </c>
      <c r="D12" s="5" t="n">
        <v>149478</v>
      </c>
      <c r="E12" s="5" t="n">
        <v>-67823</v>
      </c>
      <c r="F12" s="5" t="n">
        <v>108520</v>
      </c>
      <c r="G12" s="5" t="n">
        <v>0</v>
      </c>
    </row>
    <row r="13" spans="1:7">
      <c r="A13" s="4" t="s">
        <v>153</v>
      </c>
      <c r="C13" s="5" t="n">
        <v>20342589</v>
      </c>
    </row>
    <row r="14" spans="1:7">
      <c r="A14" s="4" t="s">
        <v>154</v>
      </c>
      <c r="B14" s="5" t="n">
        <v>190764</v>
      </c>
      <c r="C14" s="6" t="n">
        <v>24</v>
      </c>
      <c r="D14" s="5" t="n">
        <v>148481</v>
      </c>
      <c r="E14" s="5" t="n">
        <v>-67823</v>
      </c>
      <c r="F14" s="5" t="n">
        <v>110082</v>
      </c>
      <c r="G14" s="5" t="n">
        <v>0</v>
      </c>
    </row>
    <row r="15" spans="1:7">
      <c r="A15" s="4" t="s">
        <v>119</v>
      </c>
      <c r="B15" s="5" t="n">
        <v>-1562</v>
      </c>
      <c r="F15" s="5" t="n">
        <v>-1562</v>
      </c>
    </row>
    <row r="16" spans="1:7">
      <c r="A16" s="4" t="s">
        <v>145</v>
      </c>
      <c r="B16" s="5" t="n">
        <v>0</v>
      </c>
    </row>
    <row r="17" spans="1:7">
      <c r="A17" s="4" t="s">
        <v>146</v>
      </c>
      <c r="B17" s="5" t="n">
        <v>1071</v>
      </c>
      <c r="D17" s="5" t="n">
        <v>1071</v>
      </c>
    </row>
    <row r="18" spans="1:7">
      <c r="A18" s="4" t="s">
        <v>149</v>
      </c>
      <c r="C18" s="5" t="n">
        <v>40233</v>
      </c>
    </row>
    <row r="19" spans="1:7">
      <c r="A19" s="4" t="s">
        <v>150</v>
      </c>
      <c r="B19" s="5" t="n">
        <v>-74</v>
      </c>
      <c r="D19" s="5" t="n">
        <v>-74</v>
      </c>
    </row>
    <row r="20" spans="1:7">
      <c r="A20" s="4" t="s">
        <v>151</v>
      </c>
      <c r="C20" s="5" t="n">
        <v>20382822</v>
      </c>
    </row>
    <row r="21" spans="1:7">
      <c r="A21" s="4" t="s">
        <v>152</v>
      </c>
      <c r="B21" s="5" t="n">
        <v>190199</v>
      </c>
      <c r="C21" s="6" t="n">
        <v>24</v>
      </c>
      <c r="D21" s="5" t="n">
        <v>149478</v>
      </c>
      <c r="E21" s="5" t="n">
        <v>-67823</v>
      </c>
      <c r="F21" s="5" t="n">
        <v>108520</v>
      </c>
      <c r="G21" s="5" t="n">
        <v>0</v>
      </c>
    </row>
    <row r="22" spans="1:7">
      <c r="A22" s="4" t="s">
        <v>155</v>
      </c>
      <c r="C22" s="5" t="n">
        <v>33321795</v>
      </c>
    </row>
    <row r="23" spans="1:7">
      <c r="A23" s="4" t="s">
        <v>156</v>
      </c>
      <c r="B23" s="5" t="n">
        <v>213582</v>
      </c>
      <c r="C23" s="6" t="n">
        <v>37</v>
      </c>
      <c r="D23" s="5" t="n">
        <v>248618</v>
      </c>
      <c r="E23" s="5" t="n">
        <v>-67823</v>
      </c>
      <c r="F23" s="5" t="n">
        <v>33379</v>
      </c>
      <c r="G23" s="5" t="n">
        <v>-629</v>
      </c>
    </row>
    <row r="24" spans="1:7">
      <c r="A24" s="4" t="s">
        <v>119</v>
      </c>
      <c r="B24" s="5" t="n">
        <v>-24725</v>
      </c>
      <c r="F24" s="5" t="n">
        <v>-24725</v>
      </c>
    </row>
    <row r="25" spans="1:7">
      <c r="A25" s="4" t="s">
        <v>145</v>
      </c>
      <c r="B25" s="5" t="n">
        <v>-700</v>
      </c>
      <c r="G25" s="5" t="n">
        <v>-700</v>
      </c>
    </row>
    <row r="26" spans="1:7">
      <c r="A26" s="4" t="s">
        <v>146</v>
      </c>
      <c r="B26" s="6" t="n">
        <v>2221</v>
      </c>
      <c r="D26" s="5" t="n">
        <v>2221</v>
      </c>
    </row>
    <row r="27" spans="1:7">
      <c r="A27" s="4" t="s">
        <v>147</v>
      </c>
      <c r="B27" s="5" t="n">
        <v>0</v>
      </c>
    </row>
    <row r="28" spans="1:7">
      <c r="A28" s="4" t="s">
        <v>149</v>
      </c>
      <c r="C28" s="5" t="n">
        <v>100520</v>
      </c>
    </row>
    <row r="29" spans="1:7">
      <c r="A29" s="4" t="s">
        <v>150</v>
      </c>
      <c r="B29" s="6" t="n">
        <v>-192</v>
      </c>
      <c r="D29" s="5" t="n">
        <v>-192</v>
      </c>
    </row>
    <row r="30" spans="1:7">
      <c r="A30" s="4" t="s">
        <v>157</v>
      </c>
      <c r="C30" s="5" t="n">
        <v>33422315</v>
      </c>
    </row>
    <row r="31" spans="1:7">
      <c r="A31" s="4" t="s">
        <v>158</v>
      </c>
      <c r="B31" s="5" t="n">
        <v>198916</v>
      </c>
      <c r="C31" s="6" t="n">
        <v>37</v>
      </c>
      <c r="D31" s="5" t="n">
        <v>250647</v>
      </c>
      <c r="E31" s="5" t="n">
        <v>-67823</v>
      </c>
      <c r="F31" s="5" t="n">
        <v>17384</v>
      </c>
      <c r="G31" s="5" t="n">
        <v>-1329</v>
      </c>
    </row>
    <row r="32" spans="1:7">
      <c r="A32" s="4" t="s">
        <v>159</v>
      </c>
      <c r="C32" s="5" t="n">
        <v>33378025</v>
      </c>
    </row>
    <row r="33" spans="1:7">
      <c r="A33" s="4" t="s">
        <v>160</v>
      </c>
      <c r="B33" s="5" t="n">
        <v>204316</v>
      </c>
      <c r="C33" s="6" t="n">
        <v>37</v>
      </c>
      <c r="D33" s="5" t="n">
        <v>249650</v>
      </c>
      <c r="E33" s="5" t="n">
        <v>-67823</v>
      </c>
      <c r="F33" s="5" t="n">
        <v>23782</v>
      </c>
      <c r="G33" s="5" t="n">
        <v>-1330</v>
      </c>
    </row>
    <row r="34" spans="1:7">
      <c r="A34" s="4" t="s">
        <v>119</v>
      </c>
      <c r="B34" s="5" t="n">
        <v>-6398</v>
      </c>
      <c r="F34" s="5" t="n">
        <v>-6398</v>
      </c>
    </row>
    <row r="35" spans="1:7">
      <c r="A35" s="4" t="s">
        <v>145</v>
      </c>
      <c r="B35" s="5" t="n">
        <v>1</v>
      </c>
      <c r="G35" s="5" t="n">
        <v>1</v>
      </c>
    </row>
    <row r="36" spans="1:7">
      <c r="A36" s="4" t="s">
        <v>146</v>
      </c>
      <c r="B36" s="5" t="n">
        <v>1010</v>
      </c>
      <c r="D36" s="5" t="n">
        <v>1010</v>
      </c>
    </row>
    <row r="37" spans="1:7">
      <c r="A37" s="4" t="s">
        <v>149</v>
      </c>
      <c r="C37" s="5" t="n">
        <v>44290</v>
      </c>
    </row>
    <row r="38" spans="1:7">
      <c r="A38" s="4" t="s">
        <v>150</v>
      </c>
      <c r="B38" s="5" t="n">
        <v>-13</v>
      </c>
      <c r="D38" s="5" t="n">
        <v>-13</v>
      </c>
    </row>
    <row r="39" spans="1:7">
      <c r="A39" s="4" t="s">
        <v>157</v>
      </c>
      <c r="C39" s="5" t="n">
        <v>33422315</v>
      </c>
    </row>
    <row r="40" spans="1:7">
      <c r="A40" s="4" t="s">
        <v>158</v>
      </c>
      <c r="B40" s="6" t="n">
        <v>198916</v>
      </c>
      <c r="C40" s="6" t="n">
        <v>37</v>
      </c>
      <c r="D40" s="6" t="n">
        <v>250647</v>
      </c>
      <c r="E40" s="6" t="n">
        <v>-67823</v>
      </c>
      <c r="F40" s="6" t="n">
        <v>17384</v>
      </c>
      <c r="G40" s="6" t="n">
        <v>-13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94</v>
      </c>
      <c r="D1" s="2" t="s">
        <v>1</v>
      </c>
    </row>
    <row r="2" spans="1:5">
      <c r="B2" s="2" t="s">
        <v>2</v>
      </c>
      <c r="C2" s="2" t="s">
        <v>95</v>
      </c>
      <c r="D2" s="2" t="s">
        <v>2</v>
      </c>
      <c r="E2" s="2" t="s">
        <v>95</v>
      </c>
    </row>
    <row r="3" spans="1:5">
      <c r="A3" s="3" t="s">
        <v>230</v>
      </c>
    </row>
    <row r="4" spans="1:5">
      <c r="A4" s="4" t="s">
        <v>111</v>
      </c>
      <c r="B4" s="6" t="n">
        <v>-608</v>
      </c>
      <c r="C4" s="6" t="n">
        <v>-3014</v>
      </c>
      <c r="D4" s="6" t="n">
        <v>-12422</v>
      </c>
      <c r="E4" s="6" t="n">
        <v>-2705</v>
      </c>
    </row>
    <row r="5" spans="1:5">
      <c r="A5" s="4" t="s">
        <v>102</v>
      </c>
      <c r="B5" s="5" t="n">
        <v>1301</v>
      </c>
      <c r="C5" s="5" t="n">
        <v>1403</v>
      </c>
      <c r="D5" s="5" t="n">
        <v>4050</v>
      </c>
      <c r="E5" s="5" t="n">
        <v>2549</v>
      </c>
    </row>
    <row r="6" spans="1:5">
      <c r="A6" s="4" t="s">
        <v>103</v>
      </c>
      <c r="B6" s="5" t="n">
        <v>17117</v>
      </c>
      <c r="C6" s="5" t="n">
        <v>7988</v>
      </c>
      <c r="D6" s="5" t="n">
        <v>33489</v>
      </c>
      <c r="E6" s="5" t="n">
        <v>15778</v>
      </c>
    </row>
    <row r="7" spans="1:5">
      <c r="A7" s="4" t="s">
        <v>104</v>
      </c>
      <c r="B7" s="5" t="n">
        <v>163</v>
      </c>
      <c r="C7" s="5" t="n">
        <v>16</v>
      </c>
      <c r="D7" s="5" t="n">
        <v>195</v>
      </c>
      <c r="E7" s="5" t="n">
        <v>58</v>
      </c>
    </row>
    <row r="8" spans="1:5">
      <c r="A8" s="4" t="s">
        <v>105</v>
      </c>
      <c r="B8" s="5" t="n">
        <v>3450</v>
      </c>
      <c r="C8" s="5" t="n">
        <v>621</v>
      </c>
      <c r="D8" s="5" t="n">
        <v>7954</v>
      </c>
      <c r="E8" s="5" t="n">
        <v>854</v>
      </c>
    </row>
    <row r="9" spans="1:5">
      <c r="A9" s="4" t="s">
        <v>106</v>
      </c>
      <c r="B9" s="5" t="n">
        <v>0</v>
      </c>
      <c r="C9" s="5" t="n">
        <v>4338</v>
      </c>
      <c r="D9" s="5" t="n">
        <v>0</v>
      </c>
      <c r="E9" s="5" t="n">
        <v>4946</v>
      </c>
    </row>
    <row r="10" spans="1:5">
      <c r="A10" s="4" t="s">
        <v>107</v>
      </c>
      <c r="B10" s="5" t="n">
        <v>480</v>
      </c>
      <c r="C10" s="5" t="n">
        <v>0</v>
      </c>
      <c r="D10" s="5" t="n">
        <v>777</v>
      </c>
      <c r="E10" s="5" t="n">
        <v>113</v>
      </c>
    </row>
    <row r="11" spans="1:5">
      <c r="A11" s="4" t="s">
        <v>108</v>
      </c>
      <c r="B11" s="5" t="n">
        <v>-1754</v>
      </c>
      <c r="C11" s="5" t="n">
        <v>589</v>
      </c>
      <c r="D11" s="5" t="n">
        <v>1154</v>
      </c>
      <c r="E11" s="5" t="n">
        <v>591</v>
      </c>
    </row>
    <row r="12" spans="1:5">
      <c r="A12" s="4" t="s">
        <v>109</v>
      </c>
      <c r="B12" s="5" t="n">
        <v>8144</v>
      </c>
      <c r="C12" s="5" t="n">
        <v>4237</v>
      </c>
      <c r="D12" s="5" t="n">
        <v>15795</v>
      </c>
      <c r="E12" s="5" t="n">
        <v>8372</v>
      </c>
    </row>
    <row r="13" spans="1:5">
      <c r="A13" s="4" t="s">
        <v>605</v>
      </c>
      <c r="B13" s="6" t="n">
        <v>28293</v>
      </c>
      <c r="C13" s="6" t="n">
        <v>16178</v>
      </c>
      <c r="D13" s="6" t="n">
        <v>50992</v>
      </c>
      <c r="E13" s="6" t="n">
        <v>305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2</v>
      </c>
      <c r="B1" s="2" t="s">
        <v>2</v>
      </c>
      <c r="C1" s="2" t="s">
        <v>30</v>
      </c>
    </row>
    <row r="2" spans="1:3">
      <c r="A2" s="4" t="s">
        <v>484</v>
      </c>
    </row>
    <row r="3" spans="1:3">
      <c r="A3" s="3" t="s">
        <v>613</v>
      </c>
    </row>
    <row r="4" spans="1:3">
      <c r="A4" s="4" t="s">
        <v>485</v>
      </c>
      <c r="B4" s="10" t="n">
        <v>1.6</v>
      </c>
      <c r="C4" s="10"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4</v>
      </c>
      <c r="B1" s="1" t="s">
        <v>615</v>
      </c>
      <c r="C1" s="2" t="s">
        <v>616</v>
      </c>
    </row>
    <row r="2" spans="1:3">
      <c r="A2" s="4" t="s">
        <v>617</v>
      </c>
      <c r="B2" s="4" t="s">
        <v>618</v>
      </c>
      <c r="C2" s="6" t="n">
        <v>189386000</v>
      </c>
    </row>
    <row r="3" spans="1:3">
      <c r="A3" s="4" t="s">
        <v>617</v>
      </c>
      <c r="B3" s="4" t="s">
        <v>618</v>
      </c>
      <c r="C3" s="5" t="n">
        <v>222312000</v>
      </c>
    </row>
    <row r="4" spans="1:3">
      <c r="A4" s="4" t="s">
        <v>619</v>
      </c>
    </row>
    <row r="5" spans="1:3">
      <c r="A5" s="4" t="s">
        <v>617</v>
      </c>
      <c r="B5" s="4" t="s">
        <v>618</v>
      </c>
      <c r="C5" s="5" t="n">
        <v>-67823000</v>
      </c>
    </row>
    <row r="6" spans="1:3">
      <c r="A6" s="4" t="s">
        <v>617</v>
      </c>
      <c r="B6" s="4" t="s">
        <v>618</v>
      </c>
      <c r="C6" s="5" t="n">
        <v>-67823000</v>
      </c>
    </row>
    <row r="7" spans="1:3">
      <c r="A7" s="4" t="s">
        <v>620</v>
      </c>
    </row>
    <row r="8" spans="1:3">
      <c r="A8" s="4" t="s">
        <v>617</v>
      </c>
      <c r="B8" s="4" t="s">
        <v>618</v>
      </c>
      <c r="C8" s="5" t="n">
        <v>147503000</v>
      </c>
    </row>
    <row r="9" spans="1:3">
      <c r="A9" s="4" t="s">
        <v>617</v>
      </c>
      <c r="B9" s="4" t="s">
        <v>618</v>
      </c>
      <c r="C9" s="6" t="n">
        <v>248618000</v>
      </c>
    </row>
    <row r="10" spans="1:3">
      <c r="A10" s="4" t="s">
        <v>621</v>
      </c>
    </row>
    <row r="11" spans="1:3">
      <c r="A11" s="4" t="s">
        <v>622</v>
      </c>
      <c r="B11" s="4" t="s">
        <v>623</v>
      </c>
      <c r="C11" s="5" t="n">
        <v>20309341</v>
      </c>
    </row>
    <row r="12" spans="1:3">
      <c r="A12" s="4" t="s">
        <v>622</v>
      </c>
      <c r="B12" s="4" t="s">
        <v>623</v>
      </c>
      <c r="C12" s="5" t="n">
        <v>33321795</v>
      </c>
    </row>
    <row r="13" spans="1:3">
      <c r="A13" s="4" t="s">
        <v>617</v>
      </c>
      <c r="B13" s="4" t="s">
        <v>618</v>
      </c>
      <c r="C13" s="6" t="n">
        <v>24000</v>
      </c>
    </row>
    <row r="14" spans="1:3">
      <c r="A14" s="4" t="s">
        <v>617</v>
      </c>
      <c r="B14" s="4" t="s">
        <v>618</v>
      </c>
      <c r="C14" s="5" t="n">
        <v>37000</v>
      </c>
    </row>
    <row r="15" spans="1:3">
      <c r="A15" s="4" t="s">
        <v>624</v>
      </c>
    </row>
    <row r="16" spans="1:3">
      <c r="A16" s="4" t="s">
        <v>617</v>
      </c>
      <c r="B16" s="4" t="s">
        <v>618</v>
      </c>
      <c r="C16" s="5" t="n">
        <v>0</v>
      </c>
    </row>
    <row r="17" spans="1:3">
      <c r="A17" s="4" t="s">
        <v>617</v>
      </c>
      <c r="B17" s="4" t="s">
        <v>618</v>
      </c>
      <c r="C17" s="5" t="n">
        <v>-629000</v>
      </c>
    </row>
    <row r="18" spans="1:3">
      <c r="A18" s="4" t="s">
        <v>625</v>
      </c>
    </row>
    <row r="19" spans="1:3">
      <c r="A19" s="4" t="s">
        <v>617</v>
      </c>
      <c r="B19" s="4" t="s">
        <v>618</v>
      </c>
      <c r="C19" s="5" t="n">
        <v>109682000</v>
      </c>
    </row>
    <row r="20" spans="1:3">
      <c r="A20" s="4" t="s">
        <v>617</v>
      </c>
      <c r="B20" s="4" t="s">
        <v>618</v>
      </c>
      <c r="C20" s="5" t="n">
        <v>42109000</v>
      </c>
    </row>
    <row r="21" spans="1:3">
      <c r="A21" s="4" t="s">
        <v>626</v>
      </c>
    </row>
    <row r="22" spans="1:3">
      <c r="A22" s="4" t="s">
        <v>627</v>
      </c>
      <c r="B22" s="4" t="s">
        <v>628</v>
      </c>
      <c r="C22" s="5" t="n">
        <v>8730000</v>
      </c>
    </row>
    <row r="23" spans="1:3">
      <c r="A23" s="4" t="s">
        <v>629</v>
      </c>
    </row>
    <row r="24" spans="1:3">
      <c r="A24" s="4" t="s">
        <v>627</v>
      </c>
      <c r="B24" s="4" t="s">
        <v>628</v>
      </c>
      <c r="C24" s="5" t="n">
        <v>8730000</v>
      </c>
    </row>
    <row r="25" spans="1:3">
      <c r="A25" s="4" t="s">
        <v>630</v>
      </c>
    </row>
    <row r="26" spans="1:3">
      <c r="A26" s="4" t="s">
        <v>627</v>
      </c>
      <c r="B26" s="4" t="s">
        <v>628</v>
      </c>
      <c r="C26" s="5" t="n">
        <v>299000</v>
      </c>
    </row>
    <row r="27" spans="1:3">
      <c r="A27" s="4" t="s">
        <v>631</v>
      </c>
    </row>
    <row r="28" spans="1:3">
      <c r="A28" s="4" t="s">
        <v>627</v>
      </c>
      <c r="B28" s="4" t="s">
        <v>628</v>
      </c>
      <c r="C28" s="6" t="n">
        <v>2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5</v>
      </c>
    </row>
    <row r="3" spans="1:3">
      <c r="A3" s="3" t="s">
        <v>162</v>
      </c>
    </row>
    <row r="4" spans="1:3">
      <c r="A4" s="4" t="s">
        <v>119</v>
      </c>
      <c r="B4" s="6" t="n">
        <v>-24725</v>
      </c>
      <c r="C4" s="6" t="n">
        <v>-1162</v>
      </c>
    </row>
    <row r="5" spans="1:3">
      <c r="A5" s="3" t="s">
        <v>163</v>
      </c>
    </row>
    <row r="6" spans="1:3">
      <c r="A6" s="4" t="s">
        <v>109</v>
      </c>
      <c r="B6" s="5" t="n">
        <v>18826</v>
      </c>
      <c r="C6" s="5" t="n">
        <v>9634</v>
      </c>
    </row>
    <row r="7" spans="1:3">
      <c r="A7" s="4" t="s">
        <v>164</v>
      </c>
      <c r="B7" s="5" t="n">
        <v>58</v>
      </c>
      <c r="C7" s="5" t="n">
        <v>55</v>
      </c>
    </row>
    <row r="8" spans="1:3">
      <c r="A8" s="4" t="s">
        <v>165</v>
      </c>
      <c r="B8" s="5" t="n">
        <v>1084</v>
      </c>
      <c r="C8" s="5" t="n">
        <v>0</v>
      </c>
    </row>
    <row r="9" spans="1:3">
      <c r="A9" s="4" t="s">
        <v>166</v>
      </c>
      <c r="B9" s="5" t="n">
        <v>2221</v>
      </c>
      <c r="C9" s="5" t="n">
        <v>2098</v>
      </c>
    </row>
    <row r="10" spans="1:3">
      <c r="A10" s="4" t="s">
        <v>167</v>
      </c>
      <c r="B10" s="5" t="n">
        <v>0</v>
      </c>
      <c r="C10" s="5" t="n">
        <v>84</v>
      </c>
    </row>
    <row r="11" spans="1:3">
      <c r="A11" s="4" t="s">
        <v>168</v>
      </c>
      <c r="B11" s="5" t="n">
        <v>-3621</v>
      </c>
      <c r="C11" s="5" t="n">
        <v>-5281</v>
      </c>
    </row>
    <row r="12" spans="1:3">
      <c r="A12" s="3" t="s">
        <v>169</v>
      </c>
    </row>
    <row r="13" spans="1:3">
      <c r="A13" s="4" t="s">
        <v>33</v>
      </c>
      <c r="B13" s="5" t="n">
        <v>-594</v>
      </c>
      <c r="C13" s="5" t="n">
        <v>-209</v>
      </c>
    </row>
    <row r="14" spans="1:3">
      <c r="A14" s="4" t="s">
        <v>35</v>
      </c>
      <c r="B14" s="5" t="n">
        <v>5421</v>
      </c>
      <c r="C14" s="5" t="n">
        <v>1156</v>
      </c>
    </row>
    <row r="15" spans="1:3">
      <c r="A15" s="4" t="s">
        <v>170</v>
      </c>
      <c r="B15" s="5" t="n">
        <v>6001</v>
      </c>
      <c r="C15" s="5" t="n">
        <v>2483</v>
      </c>
    </row>
    <row r="16" spans="1:3">
      <c r="A16" s="4" t="s">
        <v>53</v>
      </c>
      <c r="B16" s="5" t="n">
        <v>-2195</v>
      </c>
      <c r="C16" s="5" t="n">
        <v>-1079</v>
      </c>
    </row>
    <row r="17" spans="1:3">
      <c r="A17" s="4" t="s">
        <v>171</v>
      </c>
      <c r="B17" s="5" t="n">
        <v>2095</v>
      </c>
      <c r="C17" s="5" t="n">
        <v>3330</v>
      </c>
    </row>
    <row r="18" spans="1:3">
      <c r="A18" s="4" t="s">
        <v>67</v>
      </c>
      <c r="B18" s="5" t="n">
        <v>0</v>
      </c>
      <c r="C18" s="5" t="n">
        <v>3799</v>
      </c>
    </row>
    <row r="19" spans="1:3">
      <c r="A19" s="4" t="s">
        <v>54</v>
      </c>
      <c r="B19" s="5" t="n">
        <v>-3019</v>
      </c>
      <c r="C19" s="5" t="n">
        <v>-4231</v>
      </c>
    </row>
    <row r="20" spans="1:3">
      <c r="A20" s="4" t="s">
        <v>69</v>
      </c>
      <c r="B20" s="5" t="n">
        <v>-355</v>
      </c>
      <c r="C20" s="5" t="n">
        <v>-2375</v>
      </c>
    </row>
    <row r="21" spans="1:3">
      <c r="A21" s="4" t="s">
        <v>172</v>
      </c>
      <c r="B21" s="5" t="n">
        <v>1197</v>
      </c>
      <c r="C21" s="5" t="n">
        <v>8302</v>
      </c>
    </row>
    <row r="22" spans="1:3">
      <c r="A22" s="3" t="s">
        <v>173</v>
      </c>
    </row>
    <row r="23" spans="1:3">
      <c r="A23" s="4" t="s">
        <v>174</v>
      </c>
      <c r="B23" s="5" t="n">
        <v>-27897</v>
      </c>
      <c r="C23" s="5" t="n">
        <v>-32330</v>
      </c>
    </row>
    <row r="24" spans="1:3">
      <c r="A24" s="4" t="s">
        <v>175</v>
      </c>
      <c r="B24" s="5" t="n">
        <v>242</v>
      </c>
      <c r="C24" s="5" t="n">
        <v>-179</v>
      </c>
    </row>
    <row r="25" spans="1:3">
      <c r="A25" s="4" t="s">
        <v>176</v>
      </c>
      <c r="B25" s="5" t="n">
        <v>-27655</v>
      </c>
      <c r="C25" s="5" t="n">
        <v>-32509</v>
      </c>
    </row>
    <row r="26" spans="1:3">
      <c r="A26" s="3" t="s">
        <v>177</v>
      </c>
    </row>
    <row r="27" spans="1:3">
      <c r="A27" s="4" t="s">
        <v>178</v>
      </c>
      <c r="B27" s="5" t="n">
        <v>0</v>
      </c>
      <c r="C27" s="5" t="n">
        <v>4655</v>
      </c>
    </row>
    <row r="28" spans="1:3">
      <c r="A28" s="4" t="s">
        <v>179</v>
      </c>
      <c r="B28" s="5" t="n">
        <v>-42614</v>
      </c>
      <c r="C28" s="5" t="n">
        <v>0</v>
      </c>
    </row>
    <row r="29" spans="1:3">
      <c r="A29" s="4" t="s">
        <v>180</v>
      </c>
      <c r="B29" s="5" t="n">
        <v>74300</v>
      </c>
      <c r="C29" s="5" t="n">
        <v>16500</v>
      </c>
    </row>
    <row r="30" spans="1:3">
      <c r="A30" s="4" t="s">
        <v>181</v>
      </c>
      <c r="B30" s="5" t="n">
        <v>-2032</v>
      </c>
      <c r="C30" s="5" t="n">
        <v>0</v>
      </c>
    </row>
    <row r="31" spans="1:3">
      <c r="A31" s="4" t="s">
        <v>182</v>
      </c>
      <c r="B31" s="5" t="n">
        <v>-625</v>
      </c>
      <c r="C31" s="5" t="n">
        <v>-21</v>
      </c>
    </row>
    <row r="32" spans="1:3">
      <c r="A32" s="4" t="s">
        <v>183</v>
      </c>
      <c r="B32" s="5" t="n">
        <v>-243</v>
      </c>
      <c r="C32" s="5" t="n">
        <v>-501</v>
      </c>
    </row>
    <row r="33" spans="1:3">
      <c r="A33" s="4" t="s">
        <v>184</v>
      </c>
      <c r="B33" s="5" t="n">
        <v>-192</v>
      </c>
      <c r="C33" s="5" t="n">
        <v>-175</v>
      </c>
    </row>
    <row r="34" spans="1:3">
      <c r="A34" s="4" t="s">
        <v>185</v>
      </c>
      <c r="B34" s="5" t="n">
        <v>0</v>
      </c>
      <c r="C34" s="5" t="n">
        <v>52</v>
      </c>
    </row>
    <row r="35" spans="1:3">
      <c r="A35" s="4" t="s">
        <v>186</v>
      </c>
      <c r="B35" s="5" t="n">
        <v>28594</v>
      </c>
      <c r="C35" s="5" t="n">
        <v>20510</v>
      </c>
    </row>
    <row r="36" spans="1:3">
      <c r="A36" s="4" t="s">
        <v>187</v>
      </c>
      <c r="B36" s="5" t="n">
        <v>2136</v>
      </c>
      <c r="C36" s="5" t="n">
        <v>-3697</v>
      </c>
    </row>
    <row r="37" spans="1:3">
      <c r="A37" s="4" t="s">
        <v>188</v>
      </c>
      <c r="B37" s="5" t="n">
        <v>8535</v>
      </c>
      <c r="C37" s="5" t="n">
        <v>4594</v>
      </c>
    </row>
    <row r="38" spans="1:3">
      <c r="A38" s="4" t="s">
        <v>189</v>
      </c>
      <c r="B38" s="5" t="n">
        <v>10671</v>
      </c>
      <c r="C38" s="5" t="n">
        <v>897</v>
      </c>
    </row>
    <row r="39" spans="1:3">
      <c r="A39" s="3" t="s">
        <v>190</v>
      </c>
    </row>
    <row r="40" spans="1:3">
      <c r="A40" s="4" t="s">
        <v>191</v>
      </c>
      <c r="B40" s="5" t="n">
        <v>14849</v>
      </c>
      <c r="C40" s="5" t="n">
        <v>471</v>
      </c>
    </row>
    <row r="41" spans="1:3">
      <c r="A41" s="4" t="s">
        <v>171</v>
      </c>
      <c r="B41" s="5" t="n">
        <v>-2067</v>
      </c>
      <c r="C41" s="5" t="n">
        <v>945</v>
      </c>
    </row>
    <row r="42" spans="1:3">
      <c r="A42" s="3" t="s">
        <v>192</v>
      </c>
    </row>
    <row r="43" spans="1:3">
      <c r="A43" s="4" t="s">
        <v>193</v>
      </c>
      <c r="B43" s="5" t="n">
        <v>3036</v>
      </c>
      <c r="C43" s="5" t="n">
        <v>7087</v>
      </c>
    </row>
    <row r="44" spans="1:3">
      <c r="A44" s="4" t="s">
        <v>194</v>
      </c>
      <c r="B44" s="5" t="n">
        <v>4053</v>
      </c>
      <c r="C44" s="5" t="n">
        <v>8780</v>
      </c>
    </row>
    <row r="45" spans="1:3">
      <c r="A45" s="4" t="s">
        <v>195</v>
      </c>
      <c r="B45" s="6" t="n">
        <v>0</v>
      </c>
      <c r="C45" s="6" t="n">
        <v>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5:54Z</dcterms:created>
  <dcterms:modified xmlns:dcterms="http://purl.org/dc/terms/" xmlns:xsi="http://www.w3.org/2001/XMLSchema-instance" xsi:type="dcterms:W3CDTF">2019-08-05T16:05:54Z</dcterms:modified>
</cp:coreProperties>
</file>